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MERGER AND RESTRUC" sheetId="8" r:id="rId8"/>
    <s:sheet name="DISCONTINUED OPERATIONS" sheetId="9" r:id="rId9"/>
    <s:sheet name="DEBT" sheetId="10" r:id="rId10"/>
    <s:sheet name="INCOME TAXES" sheetId="11" r:id="rId11"/>
    <s:sheet name="STOCKHOLDERS' EQUITY" sheetId="12" r:id="rId12"/>
    <s:sheet name="EARNINGS PER SHARE" sheetId="13" r:id="rId13"/>
    <s:sheet name="EMPLOYEE BENEFIT PLANS" sheetId="14" r:id="rId14"/>
    <s:sheet name="DERIVATIVE INSTRUMENTS AND FAIR" sheetId="15" r:id="rId15"/>
    <s:sheet name="COMMITMENTS AND CONTINGENCIES" sheetId="16" r:id="rId16"/>
    <s:sheet name="DIVISION INFORMATION" sheetId="17" r:id="rId17"/>
    <s:sheet name="SUMMARY OF SIGNIFICANT ACCOUN18" sheetId="18" r:id="rId18"/>
    <s:sheet name="ACQUISITION, MERGER AND RESTR19" sheetId="19" r:id="rId19"/>
    <s:sheet name="DISCONTINUED OPERATIONS (Tables" sheetId="20" r:id="rId20"/>
    <s:sheet name="STOCKHOLDERS' EQUITY (Tables)" sheetId="21" r:id="rId21"/>
    <s:sheet name="EARNINGS PER SHARE (Tables)" sheetId="22" r:id="rId22"/>
    <s:sheet name="EMPLOYEE BENEFIT PLANS (Tables)" sheetId="23" r:id="rId23"/>
    <s:sheet name="DERIVATIVE INSTRUMENTS AND FA24" sheetId="24" r:id="rId24"/>
    <s:sheet name="DIVISION INFORMATION (Tables)" sheetId="25" r:id="rId25"/>
    <s:sheet name="Summary of Significant Accoun26" sheetId="26" r:id="rId26"/>
    <s:sheet name="Acquisition, Merger and Restr27" sheetId="27" r:id="rId27"/>
    <s:sheet name="Summary of Major Components of " sheetId="28" r:id="rId28"/>
    <s:sheet name="Severance and Facility Closure " sheetId="29" r:id="rId29"/>
    <s:sheet name="Assets Held for Sale Activity (" sheetId="30" r:id="rId30"/>
    <s:sheet name="Discontinued Operation - Additi" sheetId="31" r:id="rId31"/>
    <s:sheet name="Major Component of Discontinued" sheetId="32" r:id="rId32"/>
    <s:sheet name="Assets and Liabilities of Disco" sheetId="33" r:id="rId33"/>
    <s:sheet name="Cash Flows from Discontinued Op" sheetId="34" r:id="rId34"/>
    <s:sheet name="Debt - Additional Information (" sheetId="35" r:id="rId35"/>
    <s:sheet name="Income Taxes - Additional Infor" sheetId="36" r:id="rId36"/>
    <s:sheet name="Schedule of Stockholders' Equit" sheetId="37" r:id="rId37"/>
    <s:sheet name="Accumulated Other Comprehensive" sheetId="38" r:id="rId38"/>
    <s:sheet name="Stockholders' Equity - Addition" sheetId="39" r:id="rId39"/>
    <s:sheet name="Calculation of Net Earnings Per" sheetId="40" r:id="rId40"/>
    <s:sheet name="Earnings Per Share - Additional" sheetId="41" r:id="rId41"/>
    <s:sheet name="Components of Net Periodic Pens" sheetId="42" r:id="rId42"/>
    <s:sheet name="Employee Benefit Plans - Additi" sheetId="43" r:id="rId43"/>
    <s:sheet name="Derivative Instruments and Fa44" sheetId="44" r:id="rId44"/>
    <s:sheet name="Schedule of Fair Value of Senio" sheetId="45" r:id="rId45"/>
    <s:sheet name="Schedule of Fair Value of Sen46" sheetId="46" r:id="rId46"/>
    <s:sheet name="Commitments and Contingencies -" sheetId="47" r:id="rId47"/>
    <s:sheet name="Division Information - Addition" sheetId="48" r:id="rId48"/>
    <s:sheet name="Reconciliation of Revenue from " sheetId="49" r:id="rId49"/>
    <s:sheet name="Division Operating Income (Deta" sheetId="50" r:id="rId50"/>
    <s:sheet name="Reconciliation of Measure of Di" sheetId="51" r:id="rId51"/>
  </s:sheets>
  <s:definedNames/>
  <s:calcPr calcId="124519" calcMode="auto" fullCalcOnLoad="1"/>
</s:workbook>
</file>

<file path=xl/sharedStrings.xml><?xml version="1.0" encoding="utf-8"?>
<sst xmlns="http://schemas.openxmlformats.org/spreadsheetml/2006/main" uniqueCount="421">
  <si>
    <t>Document and Entity Information</t>
  </si>
  <si>
    <t>9 Months Ended</t>
  </si>
  <si>
    <t>Sep. 24, 2016shares</t>
  </si>
  <si>
    <t>Document Information [Line Items]</t>
  </si>
  <si>
    <t>Document Type</t>
  </si>
  <si>
    <t>10-Q</t>
  </si>
  <si>
    <t>Amendment Flag</t>
  </si>
  <si>
    <t>false</t>
  </si>
  <si>
    <t>Document Period End Date</t>
  </si>
  <si>
    <t>Sep. 24,
		2016</t>
  </si>
  <si>
    <t>Document Fiscal Year Focus</t>
  </si>
  <si>
    <t>Document Fiscal Period Focus</t>
  </si>
  <si>
    <t>Q3</t>
  </si>
  <si>
    <t>Trading Symbol</t>
  </si>
  <si>
    <t>ODP</t>
  </si>
  <si>
    <t>Entity Registrant Name</t>
  </si>
  <si>
    <t>OFFICE DEPOT INC</t>
  </si>
  <si>
    <t>Entity Central Index Key</t>
  </si>
  <si>
    <t>Current Fiscal Year End Date</t>
  </si>
  <si>
    <t>--12-31</t>
  </si>
  <si>
    <t>Entity Filer Category</t>
  </si>
  <si>
    <t>Large Accelerated Filer</t>
  </si>
  <si>
    <t>Entity Common Stock, Shares Outstanding</t>
  </si>
  <si>
    <t>CONDENSED CONSOLIDATED STATEMENTS OF OPERATIONS - USD ($) $ in Millions</t>
  </si>
  <si>
    <t>3 Months Ended</t>
  </si>
  <si>
    <t>Sep. 24, 2016</t>
  </si>
  <si>
    <t>Sep. 26, 2015</t>
  </si>
  <si>
    <t>Sales</t>
  </si>
  <si>
    <t>Cost of goods sold and occupancy costs</t>
  </si>
  <si>
    <t>Gross profit</t>
  </si>
  <si>
    <t>Selling, general and administrative expenses</t>
  </si>
  <si>
    <t>Asset impairments</t>
  </si>
  <si>
    <t>Merger, restructuring, and other operating (income) expenses, net</t>
  </si>
  <si>
    <t>Operating income</t>
  </si>
  <si>
    <t>Other income (expense):</t>
  </si>
  <si>
    <t>Interest income</t>
  </si>
  <si>
    <t>Interest expense</t>
  </si>
  <si>
    <t>Loss on extinguishment of debt</t>
  </si>
  <si>
    <t>Other income (expense), net</t>
  </si>
  <si>
    <t>Income from continuing operations before income taxes</t>
  </si>
  <si>
    <t>Income tax expense (benefit)</t>
  </si>
  <si>
    <t>Net income from continuing operations</t>
  </si>
  <si>
    <t>Discontinued operations, net of tax</t>
  </si>
  <si>
    <t>Net income (loss)</t>
  </si>
  <si>
    <t>Basic earnings (loss) per share</t>
  </si>
  <si>
    <t>Continuing operations</t>
  </si>
  <si>
    <t>Discontinued operations</t>
  </si>
  <si>
    <t>Net earnings (loss) per share</t>
  </si>
  <si>
    <t>Diluted earnings (loss) per share</t>
  </si>
  <si>
    <t>Dividends per common share</t>
  </si>
  <si>
    <t>CONDENSED CONSOLIDATED STATEMENTS OF COMPREHENSIVE INCOME (LOSS) - USD ($) $ in Millions</t>
  </si>
  <si>
    <t>Other comprehensive income (loss), net of tax where applicable:</t>
  </si>
  <si>
    <t>Foreign currency translation adjustments</t>
  </si>
  <si>
    <t>Other</t>
  </si>
  <si>
    <t>Total other comprehensive income (loss), net of tax, where applicable</t>
  </si>
  <si>
    <t>Comprehensive income (loss)</t>
  </si>
  <si>
    <t>CONDENSED CONSOLIDATED BALANCE SHEETS - USD ($) $ in Millions</t>
  </si>
  <si>
    <t>Dec. 26, 2015</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Non-current assets of discontinued operation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Non-current liabilities of discontinued operations</t>
  </si>
  <si>
    <t>Total liabilities</t>
  </si>
  <si>
    <t>Commitments and contingencies</t>
  </si>
  <si>
    <t xml:space="preserve"> </t>
  </si>
  <si>
    <t>Stockholders' equity:</t>
  </si>
  <si>
    <t>Common stock-authorized 800,000,000 shares of $.01 par value; issued shares - 557,523,542 in September 2016 and 554,835,306 in December 2015</t>
  </si>
  <si>
    <t>Additional paid-in capital</t>
  </si>
  <si>
    <t>Accumulated other comprehensive income</t>
  </si>
  <si>
    <t>Accumulated deficit</t>
  </si>
  <si>
    <t>Treasury stock, at cost - 29,140,426 shares in 2016 and 5,915,268 shares in 2015</t>
  </si>
  <si>
    <t>Total equity</t>
  </si>
  <si>
    <t>Total liabilities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in Millions</t>
  </si>
  <si>
    <t>Sep. 24, 2016USD ($)</t>
  </si>
  <si>
    <t>Sep. 26, 2015USD ($)</t>
  </si>
  <si>
    <t>Cash flows from operating activities of continuing operations:</t>
  </si>
  <si>
    <t>Loss from discontinued operations, net of tax</t>
  </si>
  <si>
    <t>Adjustments to reconcile net income to net cash provided by operating activities:</t>
  </si>
  <si>
    <t>Depreciation and amortization</t>
  </si>
  <si>
    <t>Charges for losses on inventories and receivables</t>
  </si>
  <si>
    <t>Changes in working capital and other</t>
  </si>
  <si>
    <t>Net cash provided by operating activities of continuing operations</t>
  </si>
  <si>
    <t>Cash flows from investing activities of continuing operations:</t>
  </si>
  <si>
    <t>Capital expenditures</t>
  </si>
  <si>
    <t>Acquisition, net of cash acquired</t>
  </si>
  <si>
    <t>Proceeds from disposition of assets and other</t>
  </si>
  <si>
    <t>Net cash used in investing activities of continuing operations</t>
  </si>
  <si>
    <t>Cash flows from financing activities of continuing operations:</t>
  </si>
  <si>
    <t>Net proceeds on employee share-based transactions</t>
  </si>
  <si>
    <t>Net payments on long and short-term borrowings</t>
  </si>
  <si>
    <t>Cash dividends on common stock</t>
  </si>
  <si>
    <t>Debt retirement</t>
  </si>
  <si>
    <t>Debt related fees</t>
  </si>
  <si>
    <t>Repurchase of common stock for treasury</t>
  </si>
  <si>
    <t>Net cash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otal</t>
  </si>
  <si>
    <t>Cash and cash equivalents of discontinued operations</t>
  </si>
  <si>
    <t>Cash and cash equivalent at end of the period-continuing operations</t>
  </si>
  <si>
    <t>SUMMARY OF SIGNIFICANT ACCOUNTING POLICIES</t>
  </si>
  <si>
    <t>NOTE 1. SUMMARY OF SIGNIFICANT ACCOUNTING POLICIES
Basis of Presentation: ® ®
In September 2016, the Company’s Board of Directors committed
to a plan to sell substantially all of the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nd non-current assets and liabilities of discontinued
operations on the accompanying Condensed Consolidated Balance
Sheets as of September 24, 2016 and December 26, 2015. Cash flows
from the Company’s discontinued operations are presented in
the Condensed Consolidated Statements of Cash Flows for all
periods. Certain portions of the International Division assets and
operations are being retained or did not meet the held for sale
criteria at September 24, 2016 and therefore remain in continuing
operations, with prior periods adjusted, where appropriate.
Additional information on the planned dispositions is provided in
Note 3. Refer to Note 11 for additional Division information.
The Condensed Consolidated Financial Statements as of
September 24, 2016 and for the 13-week and 39-week periods
ended September 24, 2016 (also referred to as “the third
quarter of 2016” and “the year-to-date 2016”) and
September 26, 2015 (also referred to as “the third
quarter of 2015” and “the year-to-date 2015”)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5 Form 10-K. These interim results are not
necessarily indicative of the results that should be expected for
the full year.
Cash Management:
At September 24, 2016, cash and cash equivalents from
continuing operations but held outside the United States amounted
to $50 million. Additionally, $142 million of cash held outside the
United States was included in current assets of discontinued
operations.
New Accounting Standards:
The Company continues to assess the impact this new standard will
have on its Consolidated Financial Statements and has not yet
decided on which adoption alternative to apply.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The Company has not yet quantified these
expected impacts.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our operating leases. Substantially all
of the Company’s retail store locations and supply chain
facilities are subject to operating lease arrangements. The Company
has not yet decided on the period of adoption.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t>
  </si>
  <si>
    <t>ACQUISITION, MERGER AND RESTRUCTURING</t>
  </si>
  <si>
    <t>NOTE 2. ACQUISITION, MERGER AND RESTRUCTURING
Merger and Restructuring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OfficeMax
merger (the “Merger”) was completed and integration
activities similar to the actions described above began. The
Company also assumed certain restructuring liabilities previously
recorded by OfficeMax. In mid-2014, the Company’s real estate
strategy (the “Real Estate Strategy”) identified 400
retail stores for closure and integration of the supply chain.
During the second quarter of 2016, the Company completed the retail
store closures under this program. The changes to the supply chain
are anticipated to be complete in 2017.
Staples Acquisition and Merger Agreement Termination
On February 4, 2015, Staples, Inc. (“Staples”) and the
Company announced that the companies entered into a definitive
merger agreement (the “Staples Merger Agreement”),
under which Staples would acquire all of the outstanding shares of
Office Depot and the Company would become a wholly owned subsidiary
of Staples (the “Staples Acquisition”).
On December 7, 2015, the United States Federal Trade Commission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Per the terms of the termination
agreement, Staples paid Office Depot a fee of $250 million in cash
on May 19, 2016 (“Termination Fee”), which is included
in Merger, restructuring and other operating (income) expenses, net
in the Condensed Consolidated Statements of Operations and in Net
cash provided by operating activities of continuing operations in
the Condensed Consolidated Statements of Cash Flows.
Comprehensive Business Review
During August 2016, the Company announced the results of a
comprehensive business review and strategy (the
“Comprehensive Business Review”), which, among other
things, includes a plan to close approximately 300 additional
retail stores in North America over the next three years, and to
lower operating and general and administrative expenses through
efficiencies and organizational optimization. The significant
components of the cost saving programs activities are discussed
below. Additionally, the Company indicated that as part of this
process, it would continue exploration of strategic alternatives
regarding the European business that had been initiated by Staples
as part of their attempt to get European Union regulatory approval
of the Staples Acquisition.
Merger, restructuring, and other operating (income) expenses,
net
The Company presents Merger, restructuring and other operating
(income) expenses, net on a separate line in the Condensed
Consolidated Statements of Operations to identify these activities
apart from the activities to sell to and service its customers.
These expenses and income are not included in the determination of
Division operating income. The table below and narrative that
follows provides the major components of Merger, restructuring and
other operating (income) expenses, net.
Third Quarter Year-to-Date
(In millions) 2016 2015 2016 2015
Merger related expenses
Severance, retention, and relocation $
— $ 4 $
— $ 15
Transaction and integration 8 16 30 69
Facility closure, contract termination, and other costs, net 4 18 21 32
Total Merger related expenses 12 38 51 116
Staples Acquisition (income) expenses
Retention
— 26 15 58
Transaction 4 15 43 30
Termination Fee
—
— (250 )
—
Total Staples Acquisition (income) expenses 4 41 (192 ) 88
Comprehensive Business Review expenses
Severance 9
— 13
—
Other related expenses 6
— 6
—
Total Comprehensive Business Review expenses 15
— 19
—
Total Merger, restructuring and other operating (income) expenses,
net $ 31 $ 79 $ (122 ) $ 204
Merger related expenses
Severance, retention, and relocation reflect expenses incurred for
the integration of staff functions and include termination benefits
for certain retail and supply chain closures. Such benefits are
being accrued through the anticipated facility closure date.
Severance calculations consider factors such as the expected timing
of store closures, terms of existing severance plans, expected
employee turnover and attrition.
Transaction and integration expenses include integration-related
professional fees, incremental temporary contract labor, salary and
benefits for employees dedicated to the Merger activity, travel
costs, non-capitalizable software integration costs, and other
direct costs to combine the companies. Such costs are being
recognized as incurred.
Facility closure, contract termination, and other costs, net
primarily relate to facility closure accruals, contract termination
cost, gains and losses on asset dispositions, and accelerated
depreciation. Facility closure expenses include amounts incurred by
the Company to close retail stores in the United States as part of
the Real Estate Strategy, as well as supply chain facilities.
During year-to-date 2016 the Company recognized gains of $1 million
from the sale of warehouse facilities that had been classified as
assets held for sale. During the third quarter and year-to-date
2015, the Company recognized gains of $6 million and $25 million,
respectively, from the sale of warehouse facilities that had been
classified as assets held for sale. The gains are included in
Merger, restructuring and other operating (income) expenses, net,
as the dispositions were part of the supply chain integration
associated with the Merger.
Staples Acquisition (income) expenses
Expenses include retention accruals and transaction costs,
including costs associated with regulatory filings and professional
fees, offset by the Termination Fee income.
Comprehensive Business Review expenses
Expenses include severance, facility closure costs, contract
termination and accelerated depreciation associated with the
announced closure of approximately 300 retail store locations
through 2018, as well as severance and reorganization costs
associated with reductions in staff functions. Severance costs are
being accrued through the anticipated facility closure or
termination date and consider timing, terms of existing severance
plans, expected employee turnover and attrition.
Asset impairments related to the restructuring initiatives are not
included in the table above. Refer to Note 9 for further
information.
Merger and Restructuring Accruals
The activity in the merger and restructuring accruals is presented
in the table below. The total $122 million income presented in
Merger, restructuring and other operating (income) expenses, net in
the year-to-date 2016 Condensed Consolidated Statement of
Operations, includes the $250 million Termination Fee. Excluding
the Termination Fee, expenses of $128 million were incurred in the
year-to-date 2016, of which $41 million relate to Merger and
restructuring liabilities and are included as Charges incurred in
the table below. The remaining $87 million expense is comprised of
$43 million Staples Acquisition transaction expenses, $30 million
Merger transaction and integration expenses and $14 million in
other expenses. These amounts are excluded from the table below
because they are recorded as incurred or earned, non-cash, or
otherwise not associated with Merger and restructuring balance
sheet accounts.
Year-to-Date 2016
(In millions) December 26, 2015 Charges Incurred Cash Payments Lease Accretion and Other Adjustments September
Termination benefits
Merger related accruals $ 16 $
— $ (6 ) $ (2 ) $ 8
Comprehensive Business Review
— 13 (5 )
— 8
Lease and contract obligations, accruals for facilities closures
and other costs
Merger related accruals 77 16 (51 ) 3 45
Other restructuring accruals 14 (1 ) (7 ) 1 7
Acquired entity accruals 25 (2 ) (6 ) 3 20
Staples Acquisition related accruals 64 15 (79 )
—
—
Total $ 196 $ 41 $ (154 ) $ 5 $ 88
The short-term and long-term components of these liabilities are
included in Accrued expenses and other current liabilities and
Deferred income taxes and other long-term liabilities,
respectively, on the Condensed Consolidated Balance Sheets.
Assets held for sale
Certain facilities identified for closure through integration and
other activities have been accounted for as assets held for sale.
Assets held for sale primarily consist of supply chain facilities,
and are presented in Prepaid expenses and other current assets in
the Condensed Consolidated Balance Sheets. The assets held for sale
activity in the year-to-date 2016 is presented in the table
below.
(In millions)
Balance as of December 26, 2015 $ 30
Additions 6
Dispositions (7 )
Balance as of September 24, 2016 $ 29
Gains on dispositions associated with Merger or restructuring
activities will be recognized at the Corporate level and included
when realized in Merger, restructuring and other operating (income)
expenses, net in the Condensed Consolidated Statements of
Operations. Losses, if any, are recognized when classified as held
for sale. Gains or losses associated with dispositions of
properties not associated with Merger or restructuring activities
will be presented as a component of operations when the related
accounting criteria are met.</t>
  </si>
  <si>
    <t>DISCONTINUED OPERATIONS</t>
  </si>
  <si>
    <t>NOTE 3. DISCONTINUED OPERATIONS
In the second quarter of 2016, following termination of the Staples
Agreement, the Company disclosed its intention to explore strategic
alternatives regarding its European business of the International
Division.
On September 23, 2016, the Company announced that it had received
an irrevocable offer from Aurelius Rho Invest DS GmbH, a subsidiary
of The AURELIUS Group (the “Purchaser”) to acquire the
Company’s European business operations (the “European
Business”). The transaction is structured as an equity sale,
for nominal consideration, with the Purchaser acquiring the
European Business with its operating assets and liabilities.
The Purchaser offered to purchase the European Business on the
terms and conditions set out in a form of sale and purchase
agreement. Upon completion of the consultation with central works
council in France, the Company will have an option to enter into a
definitive sale and purchase agreement (the “SPA”). If
the Company does not exercise the option within the prescribed time
period, the Company will be required to pay a EUR 5 million fee to
the Purchaser. The transaction is subject to receipt of antitrust
clearance (or expiration of the relevant waiting period) of the
European Commission and contains certain indemnities from the
Company. The SPA contains certain warranties of the Company and the
Purchaser, with the Company’s warranties limited to an
aggregate of EUR 10 million. The Company is optimistic that the
transaction can close by the end of 2016. The Company will retain
responsibility for the European defined benefit pension plan which
is frozen and covers a limited number of employees in the United
Kingdom.
The offer to purchase includes a required maintenance of working
capital components up to the time of closing. Any deficiency at
closing would result in an increase to the estimated loss on
classification as discontinued operations that was recognized in
the third quarter of 2016. The Company will provide various
transition services to the Purchaser for six to 24 months under a
separate agreement.
In addition to approving the sale of the European Business in the
third quarter of 2016, the Company’s Board of Directors
approved a plan to sell substantially all of the remaining
operations of the International Division. The Company is actively
marketing for sale the businesses in South Korea, mainland China,
Australia and New Zealand and expects to complete the dispositions
within 12 months. As such, the assets and liabilities of the
entities expected to be sold were classified as held for sale.
Collectively, the International Division dispositions represent a
strategic shift that has a major impact on the Company’s
operations and financial results. Accordingly, the operations of
the International Division businesses classified as held for sale
also have been reported as discontinued operations, beginning in
the third quarter 2016. The retained sourcing and trading
operations of the former International Division are presented as
Other in Note 11, Division Information.
The contract price for the European business was below the
entity’s carrying value, resulting in an incremental
impairment charge to reduce the carrying value of European
long-lived assets, with the remainder considered a valuation
allowance against the remaining assets. The loss on classification
as discontinued operations relating to the remaining entities was
measured at the lower of carrying value or estimated fair value
less costs to sell and is included in the valuation allowance in
the balance sheet as shown below. Completion of the sale of the
European Business and sales of the remaining international
operations may be for amounts different from the third quarter 2016
estimates and will be evaluated each reporting period until the
dispositions are complete. Additionally, cumulative translation
adjustments currently presented in Accumulated other comprehensive
income will be recognized as part of the loss as dispositions are
finalized. Substantially all of the foreign currency translation
adjustments reported in Note 6 relate to entities in the former
International Division.
In accordance with the Company’s annual goodwill impairment
test as of the first day of the third quarter, the $15 million of
goodwill in the Australia/New Zealand reporting unit was considered
impaired based on a decrease in the long-term projected cash flows
and related estimated terminal value of that business.
Restructuring charges incurred by the International Division that
previously have been presented as part of Corporate costs have been
included in the measurement and presentation of discontinued
operations.
The major components of Discontinued operations, net of tax
presented in the Condensed Consolidated Statements of Operations
include the following.
Third Quarter Year-to-Date
(In millions) 2016 2015 2016 2015
Sales $ 583 $ 644 $ 1,886 $ 2,046
Cost of goods sold and occupancy costs 462 495 1,489 1,565
Operating expenses 139 147 435 464
Asset impairments 90
— 90
—
Restructuring charges
— 31 10 70
Interest income
—
—
— 2
Interest expense
—
— (4 ) (2 )
Other income (expense), net
— (1 ) (1 ) 1
Loss on classification as discontinued operations (304 )
— (304 )
—
Income tax expense (benefit) (126 ) 6 (123 ) 15
Discontinued operations, net of tax $ (286 ) $ (36 ) $ (324 ) $ (67 )
Assets and liabilities of discontinued operations presented in the
Condensed Consolidated Balance Sheets as of September 24, 2016, and
December 26, 2015 include the following.
(In millions) September 24, 2016 December 26, 2015
Assets
Cash and cash equivalents $ 142 $ 209
Receivables, net 375 420
Inventories 259 292
Prepaid expenses and other current assets 47 35
Property and equipment, net 33
—
Other assets 21
—
Valuation allowance (297 )
—
Current assets of discontinued operations $ 580 $ 956
Property and equipment, net
— 119
Goodwill
— 15
Other assets
— 39
Non-current assets of discontinued operations $
— $ 173
Liabilities
Trade accounts payable $ 235 $ 331
Accrued expenses and other current liabilities 228 282
Income taxes payable 6 4
Short-term borrowings and current maturities of long-term debt 10 5
Deferred income taxes and other long-term liabilities 35
—
Long-term debt, net of current maturities 5
—
Current liabilities of discontinued operations $ 519 $ 622
Deferred income taxes and other long-term liabilities
— 40
Long-term debt, net of current maturities
— 6
Non-current liabilities of discontinued operations $
— $ 46
Cash flows from discontinued operations for the year-to-date
periods ended September 24, 2016 and September 26, 2015 include the
following.
Year-to-Date
(In millions) September 24, September 26,
Depreciation and amortization $ 19 $ 23
Capital expenditures $ 6 $ 15
Factoring Agreement
The sale of selected accounts receivables on a non-recourse basis
to an unrelated financial institution under a factoring agreement
in France remains in place. Amounts related to those sales are
included in the components of discontinued operations.</t>
  </si>
  <si>
    <t>DEBT</t>
  </si>
  <si>
    <t>NOTE 4. DEBT
Amended Credit Agreement
Based on the September borrowing base certificate, at September 24,
2016, the Company had approximately $1.1 billion of available
credit under the Second Amended and Restated Credit Agreement. In
May 2011, Office Depot entered into an amended and restated
agreement, which was further amended and restated in May 2016 for
an additional five years (the “Amended Credit
Agreement”). The $1.2 billion facility will mature
on May 13, 2021. The Amended Credit Agreement reduces the
overall fees and applicable spread on borrowing and modifies
certain covenants to provide additional flexibility for incremental
indebtedness, acquisitions, asset sales and restricted payments. In
connection with the May 2016 amendment, the Company recorded $6
million in debt acquisition costs, which are included in Other
assets in the Condensed Consolidated Balance Sheet and will be
amortized ratably through May 2021. Upon completion of the sale of
the European Business, the European entities and associated
collateral will be removed from the Amended Credit Agreement.
As of September 24, 2016, letters of credit outstanding under
the Amended Credit Agreement totaled $90 million. There were no
borrowings under the Amended Credit Agreement in the third quarter
of 2016.
Senior Secured Notes
On September 15, 2016, the Company redeemed its outstanding 9.75%
Senior Secured Notes due 2019 (the “Senior Secured
Notes”) which had an aggregate principal outstanding of $250
million. The Notes were redeemed for cash at the outstanding
principal plus a $12 million premium calculated as 4.875% of the
principal amount. The total payment amounted to $262 million, plus
accrued interest. The premium and recognition of the remaining
deferred debt issue costs totaled $15 million and are presented as
Loss on extinguishment of debt in the Condensed Consolidated
Statements of Operations for third quarter and year-to-date 2016.
The cash amounts of the premium paid are reflected as financing
activities in the Condensed Consolidated Statements of Cash
Flows.
Other
The Company was in compliance with all applicable financial
covenants at September 24, 2016.</t>
  </si>
  <si>
    <t>INCOME TAXES</t>
  </si>
  <si>
    <t>NOTE 5. INCOME TAXES
The effective tax rates for the third quarter and year-to-date 2016
continued to be primarily impacted by the Company’s U.S.
federal and state valuation allowance. Year-to-date, the Company
has experienced a lower than expected effective rate due to the
utilization of certain deferred tax assets during the year whose
benefits were limited in prior periods due to the valuation
allowance. In the third quarter, the Company recognized a discrete
non-cash income tax benefit for the reversal of the majority of the
remaining U.S. federal and state valuation allowance. The effective
tax rate in the third quarter was also impacted by other
nondeductible expenses and the deductibility of certain formerly
non-deductible expenses. Due to the Company’s valuation
allowances and related reversals, interim income tax reporting is
likely to result in significant variability of the effective tax
rate throughout the remainder of the year. Changes in pretax income
projections and the mix of income across jurisdictions could also
impact the effective tax rate each quarter.
As of the third quarter of 2016, the Company concluded that it was
more likely than not that a benefit from a substantial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approximately
$400 million of its U.S. federal and state valuation allowance
should be reversed in 2016, with approximately $240 million in the
third quarter as a discrete non-cash income tax benefit in the
third quarter and the remainder as an adjustment to the estimated
annual effective tax rate.
After the 2016 reversal, the Company will have a U.S. valuation
allowance for certain U.S. federal credits and state tax
attributes. The remaining valuation allowances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The Company files a U.S. federal income tax return and other income
tax returns in various states and foreign jurisdictions. With few
exceptions, the Company is no longer subject to U.S. federal and
state and local income tax examinations for years before 2015 and
2009, respectively. The acquired OfficeMax U.S. consolidated group
is no longer subject to U.S. federal and state and local income tax
examinations for years before 2013 and 2006, respectively. The U.S.
federal income tax return for 2015 is currently under review.
Generally, the Company is subject to routine examination for years
2008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6. STOCKHOLDERS’ EQUITY
The following table reflects the changes in stockholders’
equity.
(In millions)
Stockholders’ equity at December 26, 2015 $ 1,603
Net income 300
Repurchase of common stock for treasury (81 )
Dividends paid on common stock (13 )
Other comprehensive income 13
Amortization of long-term incentive stock grants 27
Stockholders’ equity at September 24, 2016 $ 1,849
Accumulated other comprehensive income (loss) activity, net of tax,
where applicable, is provided in the following table:
(In millions) Foreign Currency Translation Adjustments Change in Deferred Pension and Other Total
Balance at December 26, 2015 $ 108 $ (78 ) $ 30
Other comprehensive income (loss) activity before
reclassifications 14 (1 ) 13
Net other comprehensive income (loss) 14 (1 ) 13
Balance at September 24, 2016 $ 122 $ (79 ) $ 43
Treasury Stock
In May 2016, the Company’s Board of Directors authorized a
stock repurchase program of up to $100 million of its outstanding
common stock. In August 2016, the Board of Directors authorized
increasing the share repurchase program to $250 million. The stock
repurchase authorization permits the Company to repurchase stock
from time-to-time through a combination of open market repurchases,
privately negotiated transactions, 10b5-1 trading plans,
accelerated stock repurchase transactions and/or other derivative
transactions. The authorization extends to the end of 2018 and may
be suspended or discontinued at any time. The exact number and
timing of share repurchases will depend on market conditions and
other factors, and will be funded through existing liquidity.
Under the stock repurchase program, in the third quarter 2016, the
Company purchased approximately 16 million shares at a cost of $55
million. In year-to-date 2016, the Company purchased approximately
23 million shares at a cost of $81 million. As of September 24,
2016, $169 million remains available for repurchase under the
current authorization. Refer to Item 2 Unregistered Sales of Equity
Securities and Use of Proceeds for more information.
Dividends on Common Stock
In August 2016, the Board of Directors declared a cash dividend of
$0.025 per share on its common stock. The total per share dividend
of $0.025 was paid in September 2016 to shareholders of record at
the close of business on August 25, 2016, resulting in a total cash
payment of $13 million. Dividends have been recorded as a reduction
to additional paid-in capital as the Company is in an accumulated
deficit position.</t>
  </si>
  <si>
    <t>EARNINGS PER SHARE</t>
  </si>
  <si>
    <t>NOTE 7. EARNINGS PER SHARE
The following table represents the calculation of net earnings
(loss) per common share – basic and diluted:
Third Quarter Year-to-Date
(In millions, except per
share amounts) 2016 2015 2016 2015
Basic Earnings Per Share
Numerator:
Net income from continuing operations $ 330 $ 42 $ 624 $ 60
Loss from discontinued operations, net of tax (286 ) (36 ) (324 ) (67 )
Net income (loss) $ 44 $ 6 $ 300 $ (7 )
Denominator:
Weighted-average shares outstanding 535 548 545 546
Basic earnings (loss) per share:
Continuing operations $ 0.62 $ 0.08 $ 1.15 $ 0.11
Discontinued operations (0.54 ) (0.07 ) (0.60 ) (0.12 )
Net earnings (loss) $ 0.08 $ 0.01 $ 0.55 $ (0.01 )
Diluted Earnings Per Share
Numerator:
Net income from continuing operations $ 330 $ 42 $ 624 $ 60
Loss from discontinued operations, net of tax (286 ) (36 ) (324 ) (67 )
Net income (loss) $ 44 $ 6 $ 300 $ (7 )
Denominator:
Weighted-average shares outstanding 535 548 545 546
Effect of dilutive securities:
Stock options and restricted stock 10 8 8 9
Diluted weighted-average shares outstanding 545 556 553 555
Diluted earnings (loss) per share
Continuing operations $ 0.61 $ 0.08 $ 1.13 $ 0.11
Discontinued operations (0.54 ) (0.07 ) (0.60 ) (0.12 )
Net earnings (loss) $ 0.08 $ 0.01 $ 0.54 $ (0.01 )
Awards of stock options and nonvested shares representing
approximately 6 million and 7 million additional shares of common
stock were outstanding for the third quarter and year-to-date 2016,
respectively, and 3 million and less than 1 million for the third
quarter and year-to-date 2015, respectively, but were not included
in the computation of diluted weighted-average shares outstanding
because their effect would have been antidilutive. Additionally,
the Stock options and restricted stock amounts are not included in
the Diluted Earnings Per Share amounts of the Loss from
discontinued operations, net of tax and the year-to-date 2015 Net
earnings (loss) as the impacts would have been antidilutive.</t>
  </si>
  <si>
    <t>EMPLOYEE BENEFIT PLANS</t>
  </si>
  <si>
    <t>NOTE 8. EMPLOYEE BENEFIT PLANS
Pension and Other Postretirement Benefit Plans – North
America
The components of net periodic pension benefit for the
Company’s North American pension plans are as follows:
Third Quarter Year-to-Date
(In millions) 2016 2015 2016 2015
Service cost $ 2 $ 1 $ 5 $ 3
Interest cost 11 11 34 34
Expected return on plan assets (14 ) (14 ) (41 ) (42 )
Net periodic pension (benefit) expense $ (1 ) $ (2 ) $ (2 ) $ (5 )
In the year-to-date 2016, $2 million of cash contributions
were made to the North American pension plans. The Company expects
to make additional cash contributions of $1 million to the North
American pension plans in the remainder of 2016.
Pension Plan – Europe
The components of net periodic pension benefit for the
Company’s European pension plan are as follows:
Third Quarter Year-to-Date
(In millions) 2016 2015 2016 2015
Service cost $
— $
— $
— $
—
Interest cost 2 2 6 6
Expected return on plan assets (3 ) (3 ) (9 ) (10 )
Net periodic pension (benefit) expense $ (1 ) $ (1 ) $ (3 ) $ (4 )
As part of the agreement to sell the European Business, the Company
retained the European defined benefit pension plan and agreed to
contribute GBP 20 million to the plan prior to closing the
transaction, which is expected before the end of 2016.
Net periodic pension benefits for the North American and European
pension and other postretirement benefit plans are recorded in
Selling, general and administrative expenses in the Condensed
Consolidated Statements of Operations.</t>
  </si>
  <si>
    <t>DERIVATIVE INSTRUMENTS AND FAIR VALUE MEASUREMENTS</t>
  </si>
  <si>
    <t>NOTE 9. DERIVATIVE INSTRUMENTS AND FAIR VALUE
MEASUREMENTS
Derivative Instruments and Hedging Activities
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impacts of non-qualifying
economic hedge arrangements currently in earnings. As of
September 24, 2016, the foreign exchange and fuel contracts
extended through December 2016 and January 2017, respectively.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derivative
financial instruments were not significant for the reported
periods. The Company’s foreign currency risk will be
substantially reduced upon completion of the sale of the
discontinued operations.
Financial Instru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4, 2016 December 26, 2015
(In millions) Carrying Value Fair Value Carrying Value Fair Value
Financial assets
Timber notes receivable $ 890 $ 910 $ 905 $ 909
Company-owned life insurance 87 87 88 88
Financial liabilities
Recourse debt
9.75% senior secured notes, due 2019
—
— 250 265
7.35% debentures, due 2016
—
— 18 18
Revenue bonds, due in varying amounts periodically through 2029 186 186 186 186
American &amp; Foreign Power Company, Inc. 5% debentures, due
2030 14 11 14 13
Non-recourse debt 803 822 819 825
The following methods and assumptions were used to estimate the
fair value of each class of financial instruments:
• Timber notes receivable:
• Company-owned life insurance:
• Recourse debt:
• Non-recourse debt:
Fair Value Estimates Used in Impairment Analyses
North American Retail Division
The Company recognized $9 million of asset impairment charges
associated with continuing operations in the third quarter and
year-to-date 2016 and $1 million and $10 million in the third
quarter and year-to-date 2015, respectively. The third quarter 2016
impairment charge includes $5 million related to impairment of
favorable lease intangible assets and $4 million related to
operating retail store assets. The impairment of store assets
reflects the impact of shortening the anticipated use periods of
certain retail store locations in accordance with the Comprehensive
Business Review. The analysis of future cash flows included a
projection of declining sales, constant gross margins and operating
expenses consistent with recent performance. A 100 basis point
decrease in anticipated sales for all periods in the forecast
horizon would have increased the impairment charge $4 million. A 50
basis point decrease in anticipated gross margins for all periods
would have increased the impairment charge $1 million.
Additionally, the planned early closure of certain locations and
assessment of likely termination of lease renewal options resulted
in impairment of favorable lease intangible assets remaining from
the Merger. The year-to-date 2015 charges include approximately $1
million impairment of favorable lease intangible asset values
following the identification of closing locations where future
intangible asset recovery was considered unlikely.</t>
  </si>
  <si>
    <t>COMMITMENTS AND CONTINGENCIES</t>
  </si>
  <si>
    <t>NOTE 10.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s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September 24, 2016,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DIVISION INFORMATION</t>
  </si>
  <si>
    <t>NOTE 11. DIVISION INFORMATION
Following the decision to sell the European Business and
substantially all of the remaining operations that previously were
presented as the International Division, and their presentation as
discontinued operations, the Company has two operating segments
which are also the reportable segments: North American Retail
Division and North American Business Solutions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services.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retained operations previously included in the International
Division are not significant at September 24, 2016 and have been
presented as Other.
The office supply products and services offered across the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income)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Division operating income
by each of the Divisions, reconciled to consolidated totals, after
the elimination of the discontinued operations for all periods.
Sales
Third Quarter Year-to-Date
(In millions) 2016 2015 2016 2015
North American Retail Division $ 1,482 $ 1,604 $ 4,237 $ 4,599
North American Business Solutions Division 1,348 1,438 4,046 4,348
Other 6 4 12 14
Total $ 2,836 $ 3,046 $ 8,295 $ 8,961
Division Operating Income
Third Quarter Year-to-Date
(In millions) 2016 2015 2016 2015
North American Retail Division $ 105 $ 120 $ 237 $ 248
North American Business Solutions Division 81 66 190 186
Other
—
— 1 2
Total $ 186 $ 186 $ 428 $ 436
A reconciliation of the measure of Division operating income to
Consolidated income from continuing operations before income taxes
is as follows:
Third Quarter Year-to-Date
(In millions) 2016 2015 2016 2015
Total Division operating income $ 186 $ 186 $ 428 $ 436
Add/(subtract):
Asset impairments (9 ) (1 ) (9 ) (10 )
Merger, restructuring and other operating income (expenses),
net (31 ) (79 ) 122 (204 )
Unallocated expenses (29 ) (25 ) (68 ) (81 )
Interest income 6 5 17 16
Interest expense (19 ) (22 ) (63 ) (69 )
Loss on extinguishment of debt (15 )
— (15 )
—
Other income (expense), net 1 (1 ) 1
—
Income from continuing operations before income taxes $ 90 $ 63 $ 413 $ 88
As of September 24, 2016, goodwill totaled $363 million, of which
$78 million was recorded in the North American Retail Division and
$285 million in the North American Business Solutions Division.
As a result of the Company’s annual goodwill impairment
analysis, $15 million of goodwill relating to the Australia/New
Zealand reporting unit was considered impaired and included in
Discontinued operations, net of tax in the Condensed Consolidated
Statements of Operations.</t>
  </si>
  <si>
    <t>SUMMARY OF SIGNIFICANT ACCOUNTING POLICIES (Policies)</t>
  </si>
  <si>
    <t>Basis of Presentation</t>
  </si>
  <si>
    <t>Basis of Presentation: ® ®
In September 2016, the Company’s Board of Directors committed
to a plan to sell substantially all of the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nd non-current assets and liabilities of discontinued
operations on the accompanying Condensed Consolidated Balance
Sheets as of September 24, 2016 and December 26, 2015. Cash flows
from the Company’s discontinued operations are presented in
the Condensed Consolidated Statements of Cash Flows for all
periods. Certain portions of the International Division assets and
operations are being retained or did not meet the held for sale
criteria at September 24, 2016 and therefore remain in continuing
operations, with prior periods adjusted, where appropriate.
Additional information on the planned dispositions is provided in
Note 3. Refer to Note 11 for additional Division information.
The Condensed Consolidated Financial Statements as of
September 24, 2016 and for the 13-week and 39-week periods
ended September 24, 2016 (also referred to as “the third
quarter of 2016” and “the year-to-date 2016”) and
September 26, 2015 (also referred to as “the third
quarter of 2015” and “the year-to-date 2015”)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5 Form 10-K. These interim results are not
necessarily indicative of the results that should be expected for
the full year.</t>
  </si>
  <si>
    <t>Cash Management</t>
  </si>
  <si>
    <t>Cash Management:
At September 24, 2016, cash and cash equivalents from
continuing operations but held outside the United States amounted
to $50 million. Additionally, $142 million of cash held outside the
United States was included in current assets of discontinued
operations.</t>
  </si>
  <si>
    <t>New Accounting Standards</t>
  </si>
  <si>
    <t>New Accounting Standards:
The Company continues to assess the impact this new standard will
have on its Consolidated Financial Statements and has not yet
decided on which adoption alternative to apply.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The Company has not yet quantified these
expected impacts.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our operating leases. Substantially all
of the Company’s retail store locations and supply chain
facilities are subject to operating lease arrangements. The Company
has not yet decided on the period of adoption.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t>
  </si>
  <si>
    <t>ACQUISITION, MERGER AND RESTRUCTURING (Tables)</t>
  </si>
  <si>
    <t>Major Components of Merger, Restructuring and Other Operating Expenses, Net</t>
  </si>
  <si>
    <t>The table below and narrative that follows provides the major
components of Merger, restructuring and other operating (income)
expenses, net.
Third Quarter Year-to-Date
(In millions) 2016 2015 2016 2015
Merger related expenses
Severance, retention, and relocation $
— $ 4 $
— $ 15
Transaction and integration 8 16 30 69
Facility closure, contract termination, and other costs, net 4 18 21 32
Total Merger related expenses 12 38 51 116
Staples Acquisition (income) expenses
Retention
— 26 15 58
Transaction 4 15 43 30
Termination Fee
—
— (250 )
—
Total Staples Acquisition (income) expenses 4 41 (192 ) 88
Comprehensive Business Review expenses
Severance 9
— 13
—
Other related expenses 6
— 6
—
Total Comprehensive Business Review expenses 15
— 19
—
Total Merger, restructuring and other operating (income) expenses,
net $ 31 $ 79 $ (122 ) $ 204</t>
  </si>
  <si>
    <t>Facility Closure and Severance Costs</t>
  </si>
  <si>
    <t>These amounts are excluded from the table below because they are
recorded as incurred or earned, non-cash, or otherwise not
associated with Merger and restructuring balance sheet
accounts.
Year-to-Date 2016
(In millions) December 26, 2015 Charges Incurred Cash Payments Lease Accretion and Other Adjustments September
Termination benefits
Merger related accruals $ 16 $
— $ (6 ) $ (2 ) $ 8
Comprehensive Business Review
— 13 (5 )
— 8
Lease and contract obligations, accruals for facilities closures
and other costs
Merger related accruals 77 16 (51 ) 3 45
Other restructuring accruals 14 (1 ) (7 ) 1 7
Acquired entity accruals 25 (2 ) (6 ) 3 20
Staples Acquisition related accruals 64 15 (79 )
—
—
Total $ 196 $ 41 $ (154 ) $ 5 $ 88</t>
  </si>
  <si>
    <t>Assets Held for Sale Activity</t>
  </si>
  <si>
    <t>The assets held for sale activity in the year-to-date 2016 is
presented in the table below.
(In millions)
Balance as of December 26, 2015 $ 30
Additions 6
Dispositions (7 )
Balance as of September 24, 2016 $ 29</t>
  </si>
  <si>
    <t>DISCONTINUED OPERATIONS (Tables)</t>
  </si>
  <si>
    <t>Major Component of Discontinued Operations-Net of Tax, Assets and Liabilities of Discontinued Operations and Cash Flows from Discontinued Operations</t>
  </si>
  <si>
    <t xml:space="preserve">The major components of Discontinued operations, net of tax
presented in the Condensed Consolidated Statements of Operations
include the following.
Third Quarter Year-to-Date
(In millions) 2016 2015 2016 2015
Sales $ 583 $ 644 $ 1,886 $ 2,046
Cost of goods sold and occupancy costs 462 495 1,489 1,565
Operating expenses 139 147 435 464
Asset impairments 90
— 90
—
Restructuring charges
— 31 10 70
Interest income
—
—
— 2
Interest expense
—
— (4 ) (2 )
Other income (expense), net
— (1 ) (1 ) 1
Loss on classification as discontinued operations (304 )
— (304 )
—
Income tax expense (benefit) (126 ) 6 (123 ) 15
Discontinued operations, net of tax $ (286 ) $ (36 ) $ (324 ) $ (67 )
Assets and liabilities of discontinued operations presented in the
Condensed Consolidated Balance Sheets as of September 24, 2016, and
December 26, 2015 include the following.
(In millions) September 24, 2016 December 26, 2015
Assets
Cash and cash equivalents $ 142 $ 209
Receivables, net 375 420
Inventories 259 292
Prepaid expenses and other current assets 47 35
Property and equipment, net 33
—
Other assets 21
—
Valuation allowance (297 )
—
Current assets of discontinued operations $ 580 $ 956
Property and equipment, net
— 119
Goodwill
— 15
Other assets
— 39
Non-current assets of discontinued operations $
— $ 173
Liabilities
Trade accounts payable $ 235 $ 331
Accrued expenses and other current liabilities 228 282
Income taxes payable 6 4
Short-term borrowings and current maturities of long-term debt 10 5
Deferred income taxes and other long-term liabilities 35
—
Long-term debt, net of current maturities 5
—
Current liabilities of discontinued operations $ 519 $ 622
Deferred income taxes and other long-term liabilities
— 40
Long-term debt, net of current maturities
— 6
Non-current liabilities of discontinued operations $
— $ 46
Cash flows from discontinued operations for the year-to-date
periods ended September 24, 2016 and September 26, 2015 include the
following.
Year-to-Date
(In millions) September 24, September 26,
Depreciation and amortization $ 19 $ 23
Capital expenditures $ 6 $ 15 </t>
  </si>
  <si>
    <t>STOCKHOLDERS' EQUITY (Tables)</t>
  </si>
  <si>
    <t>Schedule of Stockholders' Equity</t>
  </si>
  <si>
    <t>The following table reflects the changes in stockholders’
equity.
(In millions)
Stockholders’ equity at December 26, 2015 $ 1,603
Net income 300
Repurchase of common stock for treasury (81 )
Dividends paid on common stock (13 )
Other comprehensive income 13
Amortization of long-term incentive stock grants 27
Stockholders’ equity at September 24, 2016 $ 1,849</t>
  </si>
  <si>
    <t>Accumulated Other Comprehensive Income (Loss) Activity, Net of Tax</t>
  </si>
  <si>
    <t>Accumulated other comprehensive income (loss) activity, net of tax,
where applicable, is provided in the following table:
(In millions) Foreign Currency Translation Adjustments Change in Deferred Pension and Other Total
Balance at December 26, 2015 $ 108 $ (78 ) $ 30
Other comprehensive income (loss) activity before
reclassifications 14 (1 ) 13
Net other comprehensive income (loss) 14 (1 ) 13
Balance at September 24, 2016 $ 122 $ (79 ) $ 43</t>
  </si>
  <si>
    <t>EARNINGS PER SHARE (Tables)</t>
  </si>
  <si>
    <t>Calculation of Net Earnings (Loss) Per Common Share</t>
  </si>
  <si>
    <t>The following table represents the calculation of net earnings
(loss) per common share – basic and diluted:
Third Quarter Year-to-Date
(In millions, except per
share amounts) 2016 2015 2016 2015
Basic Earnings Per Share
Numerator:
Net income from continuing operations $ 330 $ 42 $ 624 $ 60
Loss from discontinued operations, net of tax (286 ) (36 ) (324 ) (67 )
Net income (loss) $ 44 $ 6 $ 300 $ (7 )
Denominator:
Weighted-average shares outstanding 535 548 545 546
Basic earnings (loss) per share:
Continuing operations $ 0.62 $ 0.08 $ 1.15 $ 0.11
Discontinued operations (0.54 ) (0.07 ) (0.60 ) (0.12 )
Net earnings (loss) $ 0.08 $ 0.01 $ 0.55 $ (0.01 )
Diluted Earnings Per Share
Numerator:
Net income from continuing operations $ 330 $ 42 $ 624 $ 60
Loss from discontinued operations, net of tax (286 ) (36 ) (324 ) (67 )
Net income (loss) $ 44 $ 6 $ 300 $ (7 )
Denominator:
Weighted-average shares outstanding 535 548 545 546
Effect of dilutive securities:
Stock options and restricted stock 10 8 8 9
Diluted weighted-average shares outstanding 545 556 553 555
Diluted earnings (loss) per share
Continuing operations $ 0.61 $ 0.08 $ 1.13 $ 0.11
Discontinued operations (0.54 ) (0.07 ) (0.60 ) (0.12 )
Net earnings (loss) $ 0.08 $ 0.01 $ 0.54 $ (0.01 )</t>
  </si>
  <si>
    <t>EMPLOYEE BENEFIT PLANS (Tables)</t>
  </si>
  <si>
    <t>North America</t>
  </si>
  <si>
    <t>Components of Net Periodic Pension Benefit</t>
  </si>
  <si>
    <t>The components of net periodic pension benefit for the
Company’s North American pension plans are as follows:
Third Quarter Year-to-Date
(In millions) 2016 2015 2016 2015
Service cost $ 2 $ 1 $ 5 $ 3
Interest cost 11 11 34 34
Expected return on plan assets (14 ) (14 ) (41 ) (42 )
Net periodic pension (benefit) expense $ (1 ) $ (2 ) $ (2 ) $ (5 )</t>
  </si>
  <si>
    <t>Europe</t>
  </si>
  <si>
    <t>The components of net periodic pension benefit for the
Company’s European pension plan are as follows:
Third Quarter Year-to-Date
(In millions) 2016 2015 2016 2015
Service cost $
— $
— $
— $
—
Interest cost 2 2 6 6
Expected return on plan assets (3 ) (3 ) (9 ) (10 )
Net periodic pension (benefit) expense $ (1 ) $ (1 ) $ (3 ) $ (4 )</t>
  </si>
  <si>
    <t>DERIVATIVE INSTRUMENTS AND FAIR VALUE MEASUREMENTS (Tables)</t>
  </si>
  <si>
    <t>Schedule of Fair Value of Assets and Liabilities</t>
  </si>
  <si>
    <t xml:space="preserve">The following table presents information about financial
instruments at the balance sheet dates indicated.
September 24, 2016 December 26, 2015
(In millions) Carrying Value Fair Value Carrying Value Fair Value
Financial assets
Timber notes receivable $ 890 $ 910 $ 905 $ 909
Company-owned life insurance 87 87 88 88
Financial liabilities
Recourse debt
9.75% senior secured notes, due 2019
—
— 250 265
7.35% debentures, due 2016
—
— 18 18
Revenue bonds, due in varying amounts periodically through 2029 186 186 186 186
American &amp; Foreign Power Company, Inc. 5% debentures, due
2030 14 11 14 13
Non-recourse debt 803 822 819 825 </t>
  </si>
  <si>
    <t>DIVISION INFORMATION (Tables)</t>
  </si>
  <si>
    <t>Summary of Significant Accounts and Balances by Each Divisions</t>
  </si>
  <si>
    <t>The following is a summary of Sales and Division operating income
by each of the Divisions, reconciled to consolidated totals, after
the elimination of the discontinued operations for all periods.
Sales
Third Quarter Year-to-Date
(In millions) 2016 2015 2016 2015
North American Retail Division $ 1,482 $ 1,604 $ 4,237 $ 4,599
North American Business Solutions Division 1,348 1,438 4,046 4,348
Other 6 4 12 14
Total $ 2,836 $ 3,046 $ 8,295 $ 8,961
Division Operating Income
Third Quarter Year-to-Date
(In millions) 2016 2015 2016 2015
North American Retail Division $ 105 $ 120 $ 237 $ 248
North American Business Solutions Division 81 66 190 186
Other
—
— 1 2
Total $ 186 $ 186 $ 428 $ 436</t>
  </si>
  <si>
    <t>Reconciliation of Measure of Division Operating Income to Consolidated Income Before Income Taxes</t>
  </si>
  <si>
    <t>A reconciliation of the measure of Division operating income to
Consolidated income from continuing operations before income taxes
is as follows:
Third Quarter Year-to-Date
(In millions) 2016 2015 2016 2015
Total Division operating income $ 186 $ 186 $ 428 $ 436
Add/(subtract):
Asset impairments (9 ) (1 ) (9 ) (10 )
Merger, restructuring and other operating income (expenses),
net (31 ) (79 ) 122 (204 )
Unallocated expenses (29 ) (25 ) (68 ) (81 )
Interest income 6 5 17 16
Interest expense (19 ) (22 ) (63 ) (69 )
Loss on extinguishment of debt (15 )
— (15 )
—
Other income (expense), net 1 (1 ) 1
—
Income from continuing operations before income taxes $ 90 $ 63 $ 413 $ 88</t>
  </si>
  <si>
    <t>Summary of Significant Accounting Policies - Additional Information (Detail) $ in Millions</t>
  </si>
  <si>
    <t>Sep. 24, 2016USD ($)Segment</t>
  </si>
  <si>
    <t>Dec. 26, 2015USD ($)</t>
  </si>
  <si>
    <t>Summary Of Significant Accounting Policies [Line Items]</t>
  </si>
  <si>
    <t>Number of operating segments | Segment</t>
  </si>
  <si>
    <t>Accounts payable and accrued expenses and other current liabilities not yet presented for payment</t>
  </si>
  <si>
    <t>Cash and cash equivalents, discontinued operations</t>
  </si>
  <si>
    <t>Non-US</t>
  </si>
  <si>
    <t>Acquisition, Merger and Restructuring - Additional Information (Detail) $ in Millions</t>
  </si>
  <si>
    <t>May 19, 2016USD ($)</t>
  </si>
  <si>
    <t>Aug. 31, 2016Store</t>
  </si>
  <si>
    <t>Sep. 24, 2016USD ($)Store</t>
  </si>
  <si>
    <t>Business Acquisition [Line Items]</t>
  </si>
  <si>
    <t>Number of retail stores closed under real estate strategy | Store</t>
  </si>
  <si>
    <t>Supply chain closure anticipated completion year</t>
  </si>
  <si>
    <t>Termination Fee</t>
  </si>
  <si>
    <t>Merger, restructuring and other operating (income) expenses, net</t>
  </si>
  <si>
    <t>Merger restructuring and other expenses</t>
  </si>
  <si>
    <t>Charges Incurred</t>
  </si>
  <si>
    <t>Merger, restructuring and other operating (income) expenses other than liabilities</t>
  </si>
  <si>
    <t>Transaction expenses</t>
  </si>
  <si>
    <t>Merger related expenses, Transaction and integration</t>
  </si>
  <si>
    <t>Other expenses</t>
  </si>
  <si>
    <t>Gain on sale of warehouse facilities classified as assets held for sale</t>
  </si>
  <si>
    <t>Comprehensive Business Review</t>
  </si>
  <si>
    <t>Number of retail stores planned to be closed | Store</t>
  </si>
  <si>
    <t>Retail stores closure period</t>
  </si>
  <si>
    <t>3 years</t>
  </si>
  <si>
    <t>Retail stores planned to be closed completion period</t>
  </si>
  <si>
    <t>Staples, Inc.</t>
  </si>
  <si>
    <t>Summary of Major Components of Merger, Restructuring and Other Operating (Income) Expenses, Net (Detail) - USD ($) $ in Millions</t>
  </si>
  <si>
    <t>Merger related expenses</t>
  </si>
  <si>
    <t>Severance, retention, and relocation</t>
  </si>
  <si>
    <t>Transaction and integration</t>
  </si>
  <si>
    <t>Facility closure, contract termination, and other costs, net</t>
  </si>
  <si>
    <t>Total Merger related expenses</t>
  </si>
  <si>
    <t>Staples Acquisition (income) expenses</t>
  </si>
  <si>
    <t>Retention</t>
  </si>
  <si>
    <t>Transaction</t>
  </si>
  <si>
    <t>Total Staples Acquisition (income) expenses</t>
  </si>
  <si>
    <t>Comprehensive Business Review expenses</t>
  </si>
  <si>
    <t>Severance</t>
  </si>
  <si>
    <t>Other related expenses</t>
  </si>
  <si>
    <t>Total Comprehensive Business Review expenses</t>
  </si>
  <si>
    <t>Total Merger, restructuring and other operating (income) expenses, net</t>
  </si>
  <si>
    <t>Severance and Facility Closure Costs (Detail) $ in Millions</t>
  </si>
  <si>
    <t>Restructuring Cost and Reserve [Line Items]</t>
  </si>
  <si>
    <t>Beginning Balance</t>
  </si>
  <si>
    <t>Cash Payments</t>
  </si>
  <si>
    <t>Lease Accretion and Other Adjust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Other restructuring accruals</t>
  </si>
  <si>
    <t>Lease and contract obligations, accruals for facilities closures and other costs | Acquired entity accruals</t>
  </si>
  <si>
    <t>Lease and contract obligations, accruals for facilities closures and other costs | Staples Acquisition related accruals</t>
  </si>
  <si>
    <t>Assets Held for Sale Activity (Detail) $ in Millions</t>
  </si>
  <si>
    <t>Assets Held For Sale [Line Items]</t>
  </si>
  <si>
    <t>Balance as of December 26, 2015</t>
  </si>
  <si>
    <t>Additions</t>
  </si>
  <si>
    <t>Dispositions</t>
  </si>
  <si>
    <t>Balance as of September 24, 2016</t>
  </si>
  <si>
    <t>Discontinued Operation - Additional Information (Detail) € in Millions, $ in Millions</t>
  </si>
  <si>
    <t>Sep. 23, 2016EUR (€)</t>
  </si>
  <si>
    <t>International Division | Australia/New Zealand</t>
  </si>
  <si>
    <t>Income Statement, Balance Sheet and Additional Disclosures by Disposal Groups, Including Discontinued Operations [Line Items]</t>
  </si>
  <si>
    <t>Goodwill, impairment loss | $</t>
  </si>
  <si>
    <t>Discontinued Operations | European Business</t>
  </si>
  <si>
    <t>Warranties on sale and purchase agreement | €</t>
  </si>
  <si>
    <t>Discontinued Operations | International Division | Australia/New Zealand</t>
  </si>
  <si>
    <t>Aurelius Rho Invest DS GmbH | Discontinued Operations | European Business | Minimum</t>
  </si>
  <si>
    <t>Transition services period</t>
  </si>
  <si>
    <t>6 months</t>
  </si>
  <si>
    <t>Aurelius Rho Invest DS GmbH | Discontinued Operations | European Business | Maximum</t>
  </si>
  <si>
    <t>24 months</t>
  </si>
  <si>
    <t>Aurelius Rho Invest DS GmbH | Discontinued Operations | European Business | Subject to Not Exercising Option within Prescribed Time Period</t>
  </si>
  <si>
    <t>Contingent liability on sale and purchase agreement | €</t>
  </si>
  <si>
    <t>Major Component of Discontinued Operations, Net of Tax (Detail) - Discontinued Operations, Held-for-sale - European Business - USD ($) $ in Millions</t>
  </si>
  <si>
    <t>12 Months Ended</t>
  </si>
  <si>
    <t>Operating expenses</t>
  </si>
  <si>
    <t>Restructuring charges</t>
  </si>
  <si>
    <t>Loss on classification as discontinued operations</t>
  </si>
  <si>
    <t>Assets and Liabilities of Discontinued Operations (Detail) - USD ($) $ in Millions</t>
  </si>
  <si>
    <t>Assets</t>
  </si>
  <si>
    <t>Liabilities</t>
  </si>
  <si>
    <t>Discontinued Operations, Held-for-sale | European Business</t>
  </si>
  <si>
    <t>Valuation allowance</t>
  </si>
  <si>
    <t>Cash Flows from Discontinued Operations (Detail) - Discontinued Operations, Held-for-sale - European Business - USD ($) $ in Millions</t>
  </si>
  <si>
    <t>Debt - Additional Information (Detail) - USD ($)</t>
  </si>
  <si>
    <t>Sep. 15, 2016</t>
  </si>
  <si>
    <t>May 31, 2016</t>
  </si>
  <si>
    <t>Debt Instrument [Line Items]</t>
  </si>
  <si>
    <t>9.75% senior secured notes, due 2019</t>
  </si>
  <si>
    <t>Long-term debt, interest rate</t>
  </si>
  <si>
    <t>9.75%</t>
  </si>
  <si>
    <t>Long-term debt, due date</t>
  </si>
  <si>
    <t>Long-term debt, redemption price percent</t>
  </si>
  <si>
    <t>4.875%</t>
  </si>
  <si>
    <t>Long-term debt, amount notes outstanding</t>
  </si>
  <si>
    <t>Long-term debt, amount notes redeemed</t>
  </si>
  <si>
    <t>Long-term debt, redemption premium amount</t>
  </si>
  <si>
    <t>Amended Credit Agreement</t>
  </si>
  <si>
    <t>Available credit under the Facility</t>
  </si>
  <si>
    <t>Expiration period under the new Facility</t>
  </si>
  <si>
    <t>5 years</t>
  </si>
  <si>
    <t>Maximum borrowing capacity under the new Facility</t>
  </si>
  <si>
    <t>Maturity date of the new Facility</t>
  </si>
  <si>
    <t>May 13,
		2021</t>
  </si>
  <si>
    <t>Amount outstanding under letters of credit</t>
  </si>
  <si>
    <t>Average borrowings under the Facility</t>
  </si>
  <si>
    <t>Amended Credit Agreement | Other Assets</t>
  </si>
  <si>
    <t>Debt acquisition costs</t>
  </si>
  <si>
    <t>Income Taxes - Additional Information (Detail) - USD ($) $ in Millions</t>
  </si>
  <si>
    <t>Dec. 31, 2016</t>
  </si>
  <si>
    <t>Income Taxes [Line Items]</t>
  </si>
  <si>
    <t>Non-cash income tax benefit</t>
  </si>
  <si>
    <t>U.S. Federal and State</t>
  </si>
  <si>
    <t>Scenario, Forecast | U.S. Federal and State</t>
  </si>
  <si>
    <t>Estimated valuation allowance, determined to be reversed in 2016</t>
  </si>
  <si>
    <t>Schedule of Stockholders' Equity (Detail) - USD ($) $ in Millions</t>
  </si>
  <si>
    <t>Stockholders Equity [Line Items]</t>
  </si>
  <si>
    <t>Net income</t>
  </si>
  <si>
    <t>Dividends paid on common stock</t>
  </si>
  <si>
    <t>Other comprehensive income</t>
  </si>
  <si>
    <t>Amortization of long-term incentive stock grants</t>
  </si>
  <si>
    <t>Accumulated Other Comprehensive Income (Loss) Activity, Net of Tax (Detail) - USD ($) $ in Millions</t>
  </si>
  <si>
    <t>Accumulated Other Comprehensive Income (Loss) [Line Items]</t>
  </si>
  <si>
    <t>Foreign Currency Translation Adjustments</t>
  </si>
  <si>
    <t>Other comprehensive income (loss) activity before reclassifications</t>
  </si>
  <si>
    <t>Change in Deferred Pension and Other</t>
  </si>
  <si>
    <t>Accumulated Other Comprehensive Income (Loss)</t>
  </si>
  <si>
    <t>Stockholders' Equity - Additional Information (Detail) - USD ($) $ / shares in Units, shares in Millions</t>
  </si>
  <si>
    <t>1 Months Ended</t>
  </si>
  <si>
    <t>Aug. 31, 2016</t>
  </si>
  <si>
    <t>Equity, Class of Treasury Stock [Line Items]</t>
  </si>
  <si>
    <t>Stock repurchase program, shares purchased</t>
  </si>
  <si>
    <t>Stock repurchase program, shares purchased at cost</t>
  </si>
  <si>
    <t>Stock repurchase program, remaining authorized repurchase amount</t>
  </si>
  <si>
    <t>Dividend on common stock</t>
  </si>
  <si>
    <t>Common stock dividends per share cash paid</t>
  </si>
  <si>
    <t>Dividends payable date of record</t>
  </si>
  <si>
    <t>Aug. 25,
		2016</t>
  </si>
  <si>
    <t>Payments of ordinary dividends, common stock</t>
  </si>
  <si>
    <t>Maximum</t>
  </si>
  <si>
    <t>Stock repurchase program, authorized amount</t>
  </si>
  <si>
    <t>Calculation of Net Earnings Per (Loss) Common Share (Detail) - USD ($) $ / shares in Units, shares in Millions, $ in Millions</t>
  </si>
  <si>
    <t>Earnings Per Share [Line Items]</t>
  </si>
  <si>
    <t>Weighted-average shares outstanding</t>
  </si>
  <si>
    <t>Basic earnings (loss) per share:</t>
  </si>
  <si>
    <t>Net earnings (loss)</t>
  </si>
  <si>
    <t>Stock options and restricted stock</t>
  </si>
  <si>
    <t>Diluted weighted-average shares outstanding</t>
  </si>
  <si>
    <t>Earnings Per Share - Additional Information (Detail) - Nonvested Stock Options and Shares - shares shares in Millions</t>
  </si>
  <si>
    <t>Earnings Per Share, Basic, by Common Class, Including Two Class Method [Line Items]</t>
  </si>
  <si>
    <t>Shares excluded from computation of diluted earnings per share</t>
  </si>
  <si>
    <t>Components of Net Periodic Pension Benefit (Detail) - USD ($) $ in Millions</t>
  </si>
  <si>
    <t>Defined Benefit Plan Disclosure [Line Items]</t>
  </si>
  <si>
    <t>Interest cost</t>
  </si>
  <si>
    <t>Expected return on plan assets</t>
  </si>
  <si>
    <t>Net periodic pension (benefit) expense</t>
  </si>
  <si>
    <t>Service cost</t>
  </si>
  <si>
    <t>Employee Benefit Plans - Additional Information (Detail) - 9 months ended Sep. 24, 2016 £ in Millions, $ in Millions</t>
  </si>
  <si>
    <t>USD ($)</t>
  </si>
  <si>
    <t>GBP (£)</t>
  </si>
  <si>
    <t>Defined benefit pension plan employer contribution</t>
  </si>
  <si>
    <t>Pension and other postretirement contributions, remainder of fiscal year</t>
  </si>
  <si>
    <t>Defined benefit pension plan employer contribution | £</t>
  </si>
  <si>
    <t>Derivative Instruments and Fair Value Measurements - Additional Information (Detail) - USD ($) $ in Millions</t>
  </si>
  <si>
    <t>Fair Value, Balance Sheet Grouping, Financial Statement Captions [Line Items]</t>
  </si>
  <si>
    <t>Asset impairment charges</t>
  </si>
  <si>
    <t>Retail Stores</t>
  </si>
  <si>
    <t>Retail Stores | Favorable Leases</t>
  </si>
  <si>
    <t>Retail Stores | Significant Unobservable Inputs (Level 3) | A 100 basis point decrease in anticipated sales</t>
  </si>
  <si>
    <t>Retail Stores | Significant Unobservable Inputs (Level 3) | 50 basis point decrease in anticipated gross margins</t>
  </si>
  <si>
    <t>Foreign Exchange Contracts</t>
  </si>
  <si>
    <t>Contracts expiration date</t>
  </si>
  <si>
    <t>2016-12</t>
  </si>
  <si>
    <t>Fuel Contracts</t>
  </si>
  <si>
    <t>2017-01</t>
  </si>
  <si>
    <t>Schedule of Fair Value of Senior Notes (Detail) - USD ($) $ in Millions</t>
  </si>
  <si>
    <t>Company-owned life insurance</t>
  </si>
  <si>
    <t>Recourse Debt | 9.75% senior secured notes, due 2019</t>
  </si>
  <si>
    <t>Long-term debt, fair value</t>
  </si>
  <si>
    <t>Recourse Debt | 7.35% debentures, due 2016</t>
  </si>
  <si>
    <t>Recourse Debt | Revenue bonds, due in varying amounts periodically through 2029</t>
  </si>
  <si>
    <t>Recourse Debt | American &amp; Foreign Power Company, Inc. 5% debentures, due 2030</t>
  </si>
  <si>
    <t>Non-Recourse Debt</t>
  </si>
  <si>
    <t>Carrying Value</t>
  </si>
  <si>
    <t>Carrying Value | Recourse Debt | 9.75% senior secured notes, due 2019</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t>
  </si>
  <si>
    <t>9.75% senior secured notes, due 2019 | Recourse Debt | Carrying Value</t>
  </si>
  <si>
    <t>9.75% senior secured notes, due 2019 | Recourse Debt | Fair Value</t>
  </si>
  <si>
    <t>7.35% debentures, due 2016 | Recourse Debt | Carrying Value</t>
  </si>
  <si>
    <t>7.35%</t>
  </si>
  <si>
    <t>7.35% debentures, due 2016 | Recourse Debt | Fair Value</t>
  </si>
  <si>
    <t>Revenue bonds, due in varying amounts periodically through 2029 | Recourse Debt | Carrying Value</t>
  </si>
  <si>
    <t>Revenue bonds, due in varying amounts periodically through 2029 | Recourse Debt | Fair Value</t>
  </si>
  <si>
    <t>American &amp; Foreign Power Company, Inc. 5% debentures, due 2030 | Recourse Debt | Carrying Value</t>
  </si>
  <si>
    <t>5.00%</t>
  </si>
  <si>
    <t>American &amp; Foreign Power Company, Inc. 5% debentures, due 2030 | Recourse Debt | Fair Value</t>
  </si>
  <si>
    <t>Commitments and Contingencies - Additional Information (Detail) $ in Millions</t>
  </si>
  <si>
    <t>Minimum</t>
  </si>
  <si>
    <t>Commitments and Contingencies Disclosure [Line Items]</t>
  </si>
  <si>
    <t>Losses for environmental liabilities</t>
  </si>
  <si>
    <t>Division Information - Additional Information (Detail) $ in Millions</t>
  </si>
  <si>
    <t>Segment Reporting Information [Line Items]</t>
  </si>
  <si>
    <t>North American Retail Division</t>
  </si>
  <si>
    <t>North American Business Solutions Division</t>
  </si>
  <si>
    <t>Goodwill, impairment loss</t>
  </si>
  <si>
    <t>Reconciliation of Revenue from Segments to Consolidated (Detail) - USD ($) $ in Millions</t>
  </si>
  <si>
    <t>Division Operating Income (Detail) - USD ($) $ in Millions</t>
  </si>
  <si>
    <t>Segment Reporting, Reconciling Item for Operating Profit (Loss) from Segment to Consolidated [Line Items]</t>
  </si>
  <si>
    <t>Operating income (loss)</t>
  </si>
  <si>
    <t>Operating Segments</t>
  </si>
  <si>
    <t>Operating Segments | North American Retail Division</t>
  </si>
  <si>
    <t>Operating Segments | North American Business Solutions Division</t>
  </si>
  <si>
    <t>Operating Segments | Other</t>
  </si>
  <si>
    <t>Reconciliation of Measure of Division Operating Income to Consolidated Income Before Income Taxes (Detail) - USD ($) $ in Millions</t>
  </si>
  <si>
    <t>Merger, restructuring and other operating income (expenses), net</t>
  </si>
  <si>
    <t>Unallocated expen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800240</v>
      </c>
    </row>
    <row spans="1:2" r="12">
      <c t="s" s="4" r="A12">
        <v>18</v>
      </c>
      <c t="s" s="4" r="B12">
        <v>19</v>
      </c>
    </row>
    <row spans="1:2" r="13">
      <c t="s" s="4" r="A13">
        <v>20</v>
      </c>
      <c t="s" s="4" r="B13">
        <v>21</v>
      </c>
    </row>
    <row spans="1:2" r="14">
      <c t="s" s="4" r="A14">
        <v>22</v>
      </c>
      <c t="n" s="6" r="B14">
        <v>528383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41</v>
      </c>
      <c t="s" s="2" r="B1">
        <v>1</v>
      </c>
    </row>
    <row spans="1:2" r="2">
      <c t="s" s="2" r="B2">
        <v>25</v>
      </c>
    </row>
    <row spans="1:2" r="3">
      <c t="s" s="4" r="A3">
        <v>141</v>
      </c>
      <c t="s" s="4" r="B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3</v>
      </c>
      <c t="s" s="2" r="B1">
        <v>1</v>
      </c>
    </row>
    <row spans="1:2" r="2">
      <c t="s" s="2" r="B2">
        <v>25</v>
      </c>
    </row>
    <row spans="1:2" r="3">
      <c t="s" s="4" r="A3">
        <v>143</v>
      </c>
      <c t="s" s="4" r="B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5</v>
      </c>
    </row>
    <row spans="1:2" r="3">
      <c t="s" s="4" r="A3">
        <v>145</v>
      </c>
      <c t="s" s="4" r="B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7</v>
      </c>
      <c t="s" s="2" r="B1">
        <v>1</v>
      </c>
    </row>
    <row spans="1:2" r="2">
      <c t="s" s="2" r="B2">
        <v>25</v>
      </c>
    </row>
    <row spans="1:2" r="3">
      <c t="s" s="4" r="A3">
        <v>147</v>
      </c>
      <c t="s" s="4"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5</v>
      </c>
    </row>
    <row spans="1:2" r="3">
      <c t="s" s="4" r="A3">
        <v>149</v>
      </c>
      <c t="s" s="4" r="B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5</v>
      </c>
    </row>
    <row spans="1:2" r="3">
      <c t="s" s="4" r="A3">
        <v>151</v>
      </c>
      <c t="s" s="4" r="B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5</v>
      </c>
    </row>
    <row spans="1:2" r="3">
      <c t="s" s="4" r="A3">
        <v>153</v>
      </c>
      <c t="s" s="4"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5</v>
      </c>
    </row>
    <row spans="1:2" r="3">
      <c t="s" s="4" r="A3">
        <v>155</v>
      </c>
      <c t="s" s="4" r="B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5</v>
      </c>
    </row>
    <row spans="1:2" r="3">
      <c t="s" s="4" r="A3">
        <v>158</v>
      </c>
      <c t="s" s="4" r="B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5</v>
      </c>
    </row>
    <row spans="1:2" r="3">
      <c t="s" s="4" r="A3">
        <v>165</v>
      </c>
      <c t="s" s="4" r="B3">
        <v>166</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2836</v>
      </c>
      <c t="n" s="7" r="C3">
        <v>3046</v>
      </c>
      <c t="n" s="7" r="D3">
        <v>8295</v>
      </c>
      <c t="n" s="7" r="E3">
        <v>8961</v>
      </c>
    </row>
    <row spans="1:5" r="4">
      <c t="s" s="4" r="A4">
        <v>28</v>
      </c>
      <c t="n" s="6" r="B4">
        <v>2110</v>
      </c>
      <c t="n" s="6" r="C4">
        <v>2259</v>
      </c>
      <c t="n" s="6" r="D4">
        <v>6241</v>
      </c>
      <c t="n" s="6" r="E4">
        <v>6754</v>
      </c>
    </row>
    <row spans="1:5" r="5">
      <c t="s" s="4" r="A5">
        <v>29</v>
      </c>
      <c t="n" s="6" r="B5">
        <v>726</v>
      </c>
      <c t="n" s="6" r="C5">
        <v>787</v>
      </c>
      <c t="n" s="6" r="D5">
        <v>2054</v>
      </c>
      <c t="n" s="6" r="E5">
        <v>2207</v>
      </c>
    </row>
    <row spans="1:5" r="6">
      <c t="s" s="4" r="A6">
        <v>30</v>
      </c>
      <c t="n" s="6" r="B6">
        <v>569</v>
      </c>
      <c t="n" s="6" r="C6">
        <v>626</v>
      </c>
      <c t="n" s="6" r="D6">
        <v>1694</v>
      </c>
      <c t="n" s="6" r="E6">
        <v>1852</v>
      </c>
    </row>
    <row spans="1:5" r="7">
      <c t="s" s="4" r="A7">
        <v>31</v>
      </c>
      <c t="n" s="6" r="B7">
        <v>9</v>
      </c>
      <c t="n" s="6" r="C7">
        <v>1</v>
      </c>
      <c t="n" s="6" r="D7">
        <v>9</v>
      </c>
      <c t="n" s="6" r="E7">
        <v>10</v>
      </c>
    </row>
    <row spans="1:5" r="8">
      <c t="s" s="4" r="A8">
        <v>32</v>
      </c>
      <c t="n" s="6" r="B8">
        <v>31</v>
      </c>
      <c t="n" s="6" r="C8">
        <v>79</v>
      </c>
      <c t="n" s="6" r="D8">
        <v>-122</v>
      </c>
      <c t="n" s="6" r="E8">
        <v>204</v>
      </c>
    </row>
    <row spans="1:5" r="9">
      <c t="s" s="4" r="A9">
        <v>33</v>
      </c>
      <c t="n" s="6" r="B9">
        <v>117</v>
      </c>
      <c t="n" s="6" r="C9">
        <v>81</v>
      </c>
      <c t="n" s="6" r="D9">
        <v>473</v>
      </c>
      <c t="n" s="6" r="E9">
        <v>141</v>
      </c>
    </row>
    <row spans="1:5" r="10">
      <c t="s" s="3" r="A10">
        <v>34</v>
      </c>
    </row>
    <row spans="1:5" r="11">
      <c t="s" s="4" r="A11">
        <v>35</v>
      </c>
      <c t="n" s="6" r="B11">
        <v>6</v>
      </c>
      <c t="n" s="6" r="C11">
        <v>5</v>
      </c>
      <c t="n" s="6" r="D11">
        <v>17</v>
      </c>
      <c t="n" s="6" r="E11">
        <v>16</v>
      </c>
    </row>
    <row spans="1:5" r="12">
      <c t="s" s="4" r="A12">
        <v>36</v>
      </c>
      <c t="n" s="6" r="B12">
        <v>-19</v>
      </c>
      <c t="n" s="6" r="C12">
        <v>-22</v>
      </c>
      <c t="n" s="6" r="D12">
        <v>-63</v>
      </c>
      <c t="n" s="6" r="E12">
        <v>-69</v>
      </c>
    </row>
    <row spans="1:5" r="13">
      <c t="s" s="4" r="A13">
        <v>37</v>
      </c>
      <c t="n" s="6" r="B13">
        <v>-15</v>
      </c>
      <c t="n" s="6" r="D13">
        <v>-15</v>
      </c>
    </row>
    <row spans="1:5" r="14">
      <c t="s" s="4" r="A14">
        <v>38</v>
      </c>
      <c t="n" s="6" r="B14">
        <v>1</v>
      </c>
      <c t="n" s="6" r="C14">
        <v>-1</v>
      </c>
      <c t="n" s="6" r="D14">
        <v>1</v>
      </c>
    </row>
    <row spans="1:5" r="15">
      <c t="s" s="4" r="A15">
        <v>39</v>
      </c>
      <c t="n" s="6" r="B15">
        <v>90</v>
      </c>
      <c t="n" s="6" r="C15">
        <v>63</v>
      </c>
      <c t="n" s="6" r="D15">
        <v>413</v>
      </c>
      <c t="n" s="6" r="E15">
        <v>88</v>
      </c>
    </row>
    <row spans="1:5" r="16">
      <c t="s" s="4" r="A16">
        <v>40</v>
      </c>
      <c t="n" s="6" r="B16">
        <v>-240</v>
      </c>
      <c t="n" s="6" r="C16">
        <v>21</v>
      </c>
      <c t="n" s="6" r="D16">
        <v>-211</v>
      </c>
      <c t="n" s="6" r="E16">
        <v>28</v>
      </c>
    </row>
    <row spans="1:5" r="17">
      <c t="s" s="4" r="A17">
        <v>41</v>
      </c>
      <c t="n" s="6" r="B17">
        <v>330</v>
      </c>
      <c t="n" s="6" r="C17">
        <v>42</v>
      </c>
      <c t="n" s="6" r="D17">
        <v>624</v>
      </c>
      <c t="n" s="6" r="E17">
        <v>60</v>
      </c>
    </row>
    <row spans="1:5" r="18">
      <c t="s" s="4" r="A18">
        <v>42</v>
      </c>
      <c t="n" s="6" r="B18">
        <v>-286</v>
      </c>
      <c t="n" s="6" r="C18">
        <v>-36</v>
      </c>
      <c t="n" s="6" r="D18">
        <v>-324</v>
      </c>
      <c t="n" s="6" r="E18">
        <v>-67</v>
      </c>
    </row>
    <row spans="1:5" r="19">
      <c t="s" s="4" r="A19">
        <v>43</v>
      </c>
      <c t="n" s="7" r="B19">
        <v>44</v>
      </c>
      <c t="n" s="7" r="C19">
        <v>6</v>
      </c>
      <c t="n" s="7" r="D19">
        <v>300</v>
      </c>
      <c t="n" s="7" r="E19">
        <v>-7</v>
      </c>
    </row>
    <row spans="1:5" r="20">
      <c t="s" s="3" r="A20">
        <v>44</v>
      </c>
    </row>
    <row spans="1:5" r="21">
      <c t="s" s="4" r="A21">
        <v>45</v>
      </c>
      <c t="n" s="8" r="B21">
        <v>0.62</v>
      </c>
      <c t="n" s="8" r="C21">
        <v>0.08</v>
      </c>
      <c t="n" s="8" r="D21">
        <v>1.15</v>
      </c>
      <c t="n" s="8" r="E21">
        <v>0.11</v>
      </c>
    </row>
    <row spans="1:5" r="22">
      <c t="s" s="4" r="A22">
        <v>46</v>
      </c>
      <c t="n" s="9" r="B22">
        <v>-0.54</v>
      </c>
      <c t="n" s="9" r="C22">
        <v>-0.07000000000000001</v>
      </c>
      <c t="n" s="9" r="D22">
        <v>-0.6</v>
      </c>
      <c t="n" s="9" r="E22">
        <v>-0.12</v>
      </c>
    </row>
    <row spans="1:5" r="23">
      <c t="s" s="4" r="A23">
        <v>47</v>
      </c>
      <c t="n" s="9" r="B23">
        <v>0.08</v>
      </c>
      <c t="n" s="9" r="C23">
        <v>0.01</v>
      </c>
      <c t="n" s="9" r="D23">
        <v>0.55</v>
      </c>
      <c t="n" s="9" r="E23">
        <v>-0.01</v>
      </c>
    </row>
    <row spans="1:5" r="24">
      <c t="s" s="3" r="A24">
        <v>48</v>
      </c>
    </row>
    <row spans="1:5" r="25">
      <c t="s" s="4" r="A25">
        <v>45</v>
      </c>
      <c t="n" s="9" r="B25">
        <v>0.61</v>
      </c>
      <c t="n" s="9" r="C25">
        <v>0.08</v>
      </c>
      <c t="n" s="9" r="D25">
        <v>1.13</v>
      </c>
      <c t="n" s="9" r="E25">
        <v>0.11</v>
      </c>
    </row>
    <row spans="1:5" r="26">
      <c t="s" s="4" r="A26">
        <v>46</v>
      </c>
      <c t="n" s="9" r="B26">
        <v>-0.54</v>
      </c>
      <c t="n" s="9" r="C26">
        <v>-0.07000000000000001</v>
      </c>
      <c t="n" s="9" r="D26">
        <v>-0.6</v>
      </c>
      <c t="n" s="9" r="E26">
        <v>-0.12</v>
      </c>
    </row>
    <row spans="1:5" r="27">
      <c t="s" s="4" r="A27">
        <v>47</v>
      </c>
      <c t="n" s="9" r="B27">
        <v>0.08</v>
      </c>
      <c t="n" s="8" r="C27">
        <v>0.01</v>
      </c>
      <c t="n" s="9" r="D27">
        <v>0.54</v>
      </c>
      <c t="n" s="8" r="E27">
        <v>-0.01</v>
      </c>
    </row>
    <row spans="1:5" r="28">
      <c t="s" s="4" r="A28">
        <v>49</v>
      </c>
      <c t="n" s="10" r="B28">
        <v>0.025</v>
      </c>
      <c t="n" s="10" r="D28">
        <v>0.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5</v>
      </c>
    </row>
    <row spans="1:2" r="3">
      <c t="s" s="4" r="A3">
        <v>172</v>
      </c>
      <c t="s" s="4" r="B3">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4</v>
      </c>
      <c t="s" s="2" r="B1">
        <v>1</v>
      </c>
    </row>
    <row spans="1:2" r="2">
      <c t="s" s="2" r="B2">
        <v>25</v>
      </c>
    </row>
    <row spans="1:2" r="3">
      <c t="s" s="4" r="A3">
        <v>175</v>
      </c>
      <c t="s" s="4" r="B3">
        <v>176</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5</v>
      </c>
    </row>
    <row spans="1:2" r="3">
      <c t="s" s="4" r="A3">
        <v>180</v>
      </c>
      <c t="s" s="4" r="B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5</v>
      </c>
    </row>
    <row spans="1:2" r="3">
      <c t="s" s="4" r="A3">
        <v>183</v>
      </c>
    </row>
    <row spans="1:2" r="4">
      <c t="s" s="4" r="A4">
        <v>184</v>
      </c>
      <c t="s" s="4" r="B4">
        <v>185</v>
      </c>
    </row>
    <row spans="1:2" r="5">
      <c t="s" s="4" r="A5">
        <v>186</v>
      </c>
    </row>
    <row spans="1:2" r="6">
      <c t="s" s="4" r="A6">
        <v>184</v>
      </c>
      <c t="s" s="4" r="B6">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88</v>
      </c>
      <c t="s" s="2" r="B1">
        <v>1</v>
      </c>
    </row>
    <row spans="1:2" r="2">
      <c t="s" s="2" r="B2">
        <v>25</v>
      </c>
    </row>
    <row spans="1:2" r="3">
      <c t="s" s="4" r="A3">
        <v>189</v>
      </c>
      <c t="s" s="4" r="B3">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5</v>
      </c>
    </row>
    <row spans="1:2" r="3">
      <c t="s" s="4" r="A3">
        <v>192</v>
      </c>
      <c t="s" s="4" r="B3">
        <v>193</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196</v>
      </c>
      <c t="s" s="2" r="B1">
        <v>1</v>
      </c>
    </row>
    <row spans="1:4" r="2">
      <c t="s" s="2" r="B2">
        <v>197</v>
      </c>
      <c t="s" s="2" r="C2">
        <v>198</v>
      </c>
      <c t="s" s="2" r="D2">
        <v>103</v>
      </c>
    </row>
    <row spans="1:4" r="3">
      <c t="s" s="3" r="A3">
        <v>199</v>
      </c>
    </row>
    <row spans="1:4" r="4">
      <c t="s" s="4" r="A4">
        <v>200</v>
      </c>
      <c t="n" s="6" r="B4">
        <v>2</v>
      </c>
    </row>
    <row spans="1:4" r="5">
      <c t="s" s="4" r="A5">
        <v>201</v>
      </c>
      <c t="n" s="7" r="B5">
        <v>18</v>
      </c>
      <c t="n" s="7" r="C5">
        <v>32</v>
      </c>
    </row>
    <row spans="1:4" r="6">
      <c t="s" s="4" r="A6">
        <v>59</v>
      </c>
      <c t="n" s="6" r="B6">
        <v>801</v>
      </c>
      <c t="n" s="7" r="C6">
        <v>860</v>
      </c>
      <c t="n" s="7" r="D6">
        <v>817</v>
      </c>
    </row>
    <row spans="1:4" r="7">
      <c t="s" s="4" r="A7">
        <v>202</v>
      </c>
      <c t="n" s="6" r="B7">
        <v>142</v>
      </c>
      <c t="n" s="7" r="D7">
        <v>141</v>
      </c>
    </row>
    <row spans="1:4" r="8">
      <c t="s" s="4" r="A8">
        <v>203</v>
      </c>
    </row>
    <row spans="1:4" r="9">
      <c t="s" s="3" r="A9">
        <v>199</v>
      </c>
    </row>
    <row spans="1:4" r="10">
      <c t="s" s="4" r="A10">
        <v>59</v>
      </c>
      <c t="n" s="6" r="B10">
        <v>50</v>
      </c>
    </row>
    <row spans="1:4" r="11">
      <c t="s" s="4" r="A11">
        <v>202</v>
      </c>
      <c t="n" s="7" r="B11">
        <v>1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1"/>
    <col customWidth="1" max="5" min="5" width="21"/>
    <col customWidth="1" max="6" min="6" width="26"/>
    <col customWidth="1" max="7" min="7" width="21"/>
  </cols>
  <sheetData>
    <row spans="1:7" r="1">
      <c t="s" s="1" r="A1">
        <v>204</v>
      </c>
      <c t="s" s="2" r="B1">
        <v>205</v>
      </c>
      <c t="s" s="2" r="C1">
        <v>206</v>
      </c>
      <c t="s" s="2" r="D1">
        <v>102</v>
      </c>
      <c t="s" s="2" r="E1">
        <v>103</v>
      </c>
      <c t="s" s="2" r="F1">
        <v>207</v>
      </c>
      <c t="s" s="2" r="G1">
        <v>103</v>
      </c>
    </row>
    <row spans="1:7" r="2">
      <c t="s" s="3" r="A2">
        <v>208</v>
      </c>
    </row>
    <row spans="1:7" r="3">
      <c t="s" s="4" r="A3">
        <v>209</v>
      </c>
      <c t="n" s="6" r="F3">
        <v>400</v>
      </c>
    </row>
    <row spans="1:7" r="4">
      <c t="s" s="4" r="A4">
        <v>210</v>
      </c>
      <c t="n" s="6" r="F4">
        <v>2017</v>
      </c>
    </row>
    <row spans="1:7" r="5">
      <c t="s" s="4" r="A5">
        <v>211</v>
      </c>
      <c t="n" s="7" r="F5">
        <v>250</v>
      </c>
    </row>
    <row spans="1:7" r="6">
      <c t="s" s="4" r="A6">
        <v>212</v>
      </c>
      <c t="n" s="7" r="D6">
        <v>-31</v>
      </c>
      <c t="n" s="7" r="E6">
        <v>-79</v>
      </c>
      <c t="n" s="6" r="F6">
        <v>122</v>
      </c>
      <c t="n" s="7" r="G6">
        <v>-204</v>
      </c>
    </row>
    <row spans="1:7" r="7">
      <c t="s" s="4" r="A7">
        <v>213</v>
      </c>
      <c t="n" s="6" r="F7">
        <v>128</v>
      </c>
    </row>
    <row spans="1:7" r="8">
      <c t="s" s="4" r="A8">
        <v>214</v>
      </c>
      <c t="n" s="6" r="F8">
        <v>41</v>
      </c>
    </row>
    <row spans="1:7" r="9">
      <c t="s" s="4" r="A9">
        <v>215</v>
      </c>
      <c t="n" s="6" r="F9">
        <v>87</v>
      </c>
    </row>
    <row spans="1:7" r="10">
      <c t="s" s="4" r="A10">
        <v>216</v>
      </c>
      <c t="n" s="6" r="D10">
        <v>4</v>
      </c>
      <c t="n" s="6" r="E10">
        <v>15</v>
      </c>
      <c t="n" s="6" r="F10">
        <v>43</v>
      </c>
      <c t="n" s="6" r="G10">
        <v>30</v>
      </c>
    </row>
    <row spans="1:7" r="11">
      <c t="s" s="4" r="A11">
        <v>217</v>
      </c>
      <c t="n" s="7" r="D11">
        <v>8</v>
      </c>
      <c t="n" s="6" r="E11">
        <v>16</v>
      </c>
      <c t="n" s="6" r="F11">
        <v>30</v>
      </c>
      <c t="n" s="6" r="G11">
        <v>69</v>
      </c>
    </row>
    <row spans="1:7" r="12">
      <c t="s" s="4" r="A12">
        <v>218</v>
      </c>
      <c t="n" s="6" r="F12">
        <v>14</v>
      </c>
    </row>
    <row spans="1:7" r="13">
      <c t="s" s="4" r="A13">
        <v>32</v>
      </c>
    </row>
    <row spans="1:7" r="14">
      <c t="s" s="3" r="A14">
        <v>208</v>
      </c>
    </row>
    <row spans="1:7" r="15">
      <c t="s" s="4" r="A15">
        <v>219</v>
      </c>
      <c t="n" s="7" r="E15">
        <v>6</v>
      </c>
      <c t="n" s="6" r="F15">
        <v>1</v>
      </c>
      <c t="n" s="7" r="G15">
        <v>25</v>
      </c>
    </row>
    <row spans="1:7" r="16">
      <c t="s" s="4" r="A16">
        <v>214</v>
      </c>
      <c t="n" s="6" r="F16">
        <v>41</v>
      </c>
    </row>
    <row spans="1:7" r="17">
      <c t="s" s="4" r="A17">
        <v>220</v>
      </c>
    </row>
    <row spans="1:7" r="18">
      <c t="s" s="3" r="A18">
        <v>208</v>
      </c>
    </row>
    <row spans="1:7" r="19">
      <c t="s" s="4" r="A19">
        <v>221</v>
      </c>
      <c t="n" s="6" r="C19">
        <v>300</v>
      </c>
    </row>
    <row spans="1:7" r="20">
      <c t="s" s="4" r="A20">
        <v>222</v>
      </c>
      <c t="s" s="4" r="C20">
        <v>223</v>
      </c>
    </row>
    <row spans="1:7" r="21">
      <c t="s" s="4" r="A21">
        <v>224</v>
      </c>
      <c t="n" s="6" r="C21">
        <v>2018</v>
      </c>
    </row>
    <row spans="1:7" r="22">
      <c t="s" s="4" r="A22">
        <v>225</v>
      </c>
    </row>
    <row spans="1:7" r="23">
      <c t="s" s="3" r="A23">
        <v>208</v>
      </c>
    </row>
    <row spans="1:7" r="24">
      <c t="s" s="4" r="A24">
        <v>211</v>
      </c>
      <c t="n" s="7" r="B24">
        <v>250</v>
      </c>
    </row>
    <row spans="1:7" r="25">
      <c t="s" s="4" r="A25">
        <v>216</v>
      </c>
      <c t="n" s="7" r="F25">
        <v>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24</v>
      </c>
      <c t="s" s="2" r="D1">
        <v>1</v>
      </c>
    </row>
    <row spans="1:5" r="2">
      <c t="s" s="2" r="B2">
        <v>25</v>
      </c>
      <c t="s" s="2" r="C2">
        <v>26</v>
      </c>
      <c t="s" s="2" r="D2">
        <v>25</v>
      </c>
      <c t="s" s="2" r="E2">
        <v>26</v>
      </c>
    </row>
    <row spans="1:5" r="3">
      <c t="s" s="3" r="A3">
        <v>227</v>
      </c>
    </row>
    <row spans="1:5" r="4">
      <c t="s" s="4" r="A4">
        <v>228</v>
      </c>
      <c t="n" s="7" r="C4">
        <v>4</v>
      </c>
      <c t="n" s="7" r="E4">
        <v>15</v>
      </c>
    </row>
    <row spans="1:5" r="5">
      <c t="s" s="4" r="A5">
        <v>229</v>
      </c>
      <c t="n" s="7" r="B5">
        <v>8</v>
      </c>
      <c t="n" s="6" r="C5">
        <v>16</v>
      </c>
      <c t="n" s="7" r="D5">
        <v>30</v>
      </c>
      <c t="n" s="6" r="E5">
        <v>69</v>
      </c>
    </row>
    <row spans="1:5" r="6">
      <c t="s" s="4" r="A6">
        <v>230</v>
      </c>
      <c t="n" s="6" r="B6">
        <v>4</v>
      </c>
      <c t="n" s="6" r="C6">
        <v>18</v>
      </c>
      <c t="n" s="6" r="D6">
        <v>21</v>
      </c>
      <c t="n" s="6" r="E6">
        <v>32</v>
      </c>
    </row>
    <row spans="1:5" r="7">
      <c t="s" s="4" r="A7">
        <v>231</v>
      </c>
      <c t="n" s="6" r="B7">
        <v>12</v>
      </c>
      <c t="n" s="6" r="C7">
        <v>38</v>
      </c>
      <c t="n" s="6" r="D7">
        <v>51</v>
      </c>
      <c t="n" s="6" r="E7">
        <v>116</v>
      </c>
    </row>
    <row spans="1:5" r="8">
      <c t="s" s="3" r="A8">
        <v>232</v>
      </c>
    </row>
    <row spans="1:5" r="9">
      <c t="s" s="4" r="A9">
        <v>233</v>
      </c>
      <c t="n" s="6" r="C9">
        <v>26</v>
      </c>
      <c t="n" s="6" r="D9">
        <v>15</v>
      </c>
      <c t="n" s="6" r="E9">
        <v>58</v>
      </c>
    </row>
    <row spans="1:5" r="10">
      <c t="s" s="4" r="A10">
        <v>234</v>
      </c>
      <c t="n" s="6" r="B10">
        <v>4</v>
      </c>
      <c t="n" s="6" r="C10">
        <v>15</v>
      </c>
      <c t="n" s="6" r="D10">
        <v>43</v>
      </c>
      <c t="n" s="6" r="E10">
        <v>30</v>
      </c>
    </row>
    <row spans="1:5" r="11">
      <c t="s" s="4" r="A11">
        <v>211</v>
      </c>
      <c t="n" s="6" r="D11">
        <v>-250</v>
      </c>
    </row>
    <row spans="1:5" r="12">
      <c t="s" s="4" r="A12">
        <v>235</v>
      </c>
      <c t="n" s="6" r="B12">
        <v>4</v>
      </c>
      <c t="n" s="6" r="C12">
        <v>41</v>
      </c>
      <c t="n" s="6" r="D12">
        <v>-192</v>
      </c>
      <c t="n" s="6" r="E12">
        <v>88</v>
      </c>
    </row>
    <row spans="1:5" r="13">
      <c t="s" s="3" r="A13">
        <v>236</v>
      </c>
    </row>
    <row spans="1:5" r="14">
      <c t="s" s="4" r="A14">
        <v>237</v>
      </c>
      <c t="n" s="6" r="B14">
        <v>9</v>
      </c>
      <c t="n" s="6" r="D14">
        <v>13</v>
      </c>
    </row>
    <row spans="1:5" r="15">
      <c t="s" s="4" r="A15">
        <v>238</v>
      </c>
      <c t="n" s="6" r="B15">
        <v>6</v>
      </c>
      <c t="n" s="6" r="D15">
        <v>6</v>
      </c>
    </row>
    <row spans="1:5" r="16">
      <c t="s" s="4" r="A16">
        <v>239</v>
      </c>
      <c t="n" s="6" r="B16">
        <v>15</v>
      </c>
      <c t="n" s="6" r="D16">
        <v>19</v>
      </c>
    </row>
    <row spans="1:5" r="17">
      <c t="s" s="4" r="A17">
        <v>240</v>
      </c>
      <c t="n" s="7" r="B17">
        <v>31</v>
      </c>
      <c t="n" s="7" r="C17">
        <v>79</v>
      </c>
      <c t="n" s="7" r="D17">
        <v>-122</v>
      </c>
      <c t="n" s="7" r="E17">
        <v>2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241</v>
      </c>
      <c t="s" s="2" r="B1">
        <v>1</v>
      </c>
    </row>
    <row spans="1:2" r="2">
      <c t="s" s="2" r="B2">
        <v>102</v>
      </c>
    </row>
    <row spans="1:2" r="3">
      <c t="s" s="3" r="A3">
        <v>242</v>
      </c>
    </row>
    <row spans="1:2" r="4">
      <c t="s" s="4" r="A4">
        <v>243</v>
      </c>
      <c t="n" s="7" r="B4">
        <v>196</v>
      </c>
    </row>
    <row spans="1:2" r="5">
      <c t="s" s="4" r="A5">
        <v>214</v>
      </c>
      <c t="n" s="6" r="B5">
        <v>41</v>
      </c>
    </row>
    <row spans="1:2" r="6">
      <c t="s" s="4" r="A6">
        <v>244</v>
      </c>
      <c t="n" s="6" r="B6">
        <v>-154</v>
      </c>
    </row>
    <row spans="1:2" r="7">
      <c t="s" s="4" r="A7">
        <v>245</v>
      </c>
      <c t="n" s="6" r="B7">
        <v>5</v>
      </c>
    </row>
    <row spans="1:2" r="8">
      <c t="s" s="4" r="A8">
        <v>246</v>
      </c>
      <c t="n" s="6" r="B8">
        <v>88</v>
      </c>
    </row>
    <row spans="1:2" r="9">
      <c t="s" s="4" r="A9">
        <v>247</v>
      </c>
    </row>
    <row spans="1:2" r="10">
      <c t="s" s="3" r="A10">
        <v>242</v>
      </c>
    </row>
    <row spans="1:2" r="11">
      <c t="s" s="4" r="A11">
        <v>243</v>
      </c>
      <c t="n" s="6" r="B11">
        <v>16</v>
      </c>
    </row>
    <row spans="1:2" r="12">
      <c t="s" s="4" r="A12">
        <v>244</v>
      </c>
      <c t="n" s="6" r="B12">
        <v>-6</v>
      </c>
    </row>
    <row spans="1:2" r="13">
      <c t="s" s="4" r="A13">
        <v>245</v>
      </c>
      <c t="n" s="6" r="B13">
        <v>-2</v>
      </c>
    </row>
    <row spans="1:2" r="14">
      <c t="s" s="4" r="A14">
        <v>246</v>
      </c>
      <c t="n" s="6" r="B14">
        <v>8</v>
      </c>
    </row>
    <row spans="1:2" r="15">
      <c t="s" s="4" r="A15">
        <v>248</v>
      </c>
    </row>
    <row spans="1:2" r="16">
      <c t="s" s="3" r="A16">
        <v>242</v>
      </c>
    </row>
    <row spans="1:2" r="17">
      <c t="s" s="4" r="A17">
        <v>214</v>
      </c>
      <c t="n" s="6" r="B17">
        <v>13</v>
      </c>
    </row>
    <row spans="1:2" r="18">
      <c t="s" s="4" r="A18">
        <v>244</v>
      </c>
      <c t="n" s="6" r="B18">
        <v>-5</v>
      </c>
    </row>
    <row spans="1:2" r="19">
      <c t="s" s="4" r="A19">
        <v>246</v>
      </c>
      <c t="n" s="6" r="B19">
        <v>8</v>
      </c>
    </row>
    <row spans="1:2" r="20">
      <c t="s" s="4" r="A20">
        <v>249</v>
      </c>
    </row>
    <row spans="1:2" r="21">
      <c t="s" s="3" r="A21">
        <v>242</v>
      </c>
    </row>
    <row spans="1:2" r="22">
      <c t="s" s="4" r="A22">
        <v>243</v>
      </c>
      <c t="n" s="6" r="B22">
        <v>77</v>
      </c>
    </row>
    <row spans="1:2" r="23">
      <c t="s" s="4" r="A23">
        <v>214</v>
      </c>
      <c t="n" s="6" r="B23">
        <v>16</v>
      </c>
    </row>
    <row spans="1:2" r="24">
      <c t="s" s="4" r="A24">
        <v>244</v>
      </c>
      <c t="n" s="6" r="B24">
        <v>-51</v>
      </c>
    </row>
    <row spans="1:2" r="25">
      <c t="s" s="4" r="A25">
        <v>245</v>
      </c>
      <c t="n" s="6" r="B25">
        <v>3</v>
      </c>
    </row>
    <row spans="1:2" r="26">
      <c t="s" s="4" r="A26">
        <v>246</v>
      </c>
      <c t="n" s="6" r="B26">
        <v>45</v>
      </c>
    </row>
    <row spans="1:2" r="27">
      <c t="s" s="4" r="A27">
        <v>250</v>
      </c>
    </row>
    <row spans="1:2" r="28">
      <c t="s" s="3" r="A28">
        <v>242</v>
      </c>
    </row>
    <row spans="1:2" r="29">
      <c t="s" s="4" r="A29">
        <v>243</v>
      </c>
      <c t="n" s="6" r="B29">
        <v>14</v>
      </c>
    </row>
    <row spans="1:2" r="30">
      <c t="s" s="4" r="A30">
        <v>214</v>
      </c>
      <c t="n" s="6" r="B30">
        <v>-1</v>
      </c>
    </row>
    <row spans="1:2" r="31">
      <c t="s" s="4" r="A31">
        <v>244</v>
      </c>
      <c t="n" s="6" r="B31">
        <v>-7</v>
      </c>
    </row>
    <row spans="1:2" r="32">
      <c t="s" s="4" r="A32">
        <v>245</v>
      </c>
      <c t="n" s="6" r="B32">
        <v>1</v>
      </c>
    </row>
    <row spans="1:2" r="33">
      <c t="s" s="4" r="A33">
        <v>246</v>
      </c>
      <c t="n" s="6" r="B33">
        <v>7</v>
      </c>
    </row>
    <row spans="1:2" r="34">
      <c t="s" s="4" r="A34">
        <v>251</v>
      </c>
    </row>
    <row spans="1:2" r="35">
      <c t="s" s="3" r="A35">
        <v>242</v>
      </c>
    </row>
    <row spans="1:2" r="36">
      <c t="s" s="4" r="A36">
        <v>243</v>
      </c>
      <c t="n" s="6" r="B36">
        <v>25</v>
      </c>
    </row>
    <row spans="1:2" r="37">
      <c t="s" s="4" r="A37">
        <v>214</v>
      </c>
      <c t="n" s="6" r="B37">
        <v>-2</v>
      </c>
    </row>
    <row spans="1:2" r="38">
      <c t="s" s="4" r="A38">
        <v>244</v>
      </c>
      <c t="n" s="6" r="B38">
        <v>-6</v>
      </c>
    </row>
    <row spans="1:2" r="39">
      <c t="s" s="4" r="A39">
        <v>245</v>
      </c>
      <c t="n" s="6" r="B39">
        <v>3</v>
      </c>
    </row>
    <row spans="1:2" r="40">
      <c t="s" s="4" r="A40">
        <v>246</v>
      </c>
      <c t="n" s="6" r="B40">
        <v>20</v>
      </c>
    </row>
    <row spans="1:2" r="41">
      <c t="s" s="4" r="A41">
        <v>252</v>
      </c>
    </row>
    <row spans="1:2" r="42">
      <c t="s" s="3" r="A42">
        <v>242</v>
      </c>
    </row>
    <row spans="1:2" r="43">
      <c t="s" s="4" r="A43">
        <v>243</v>
      </c>
      <c t="n" s="6" r="B43">
        <v>64</v>
      </c>
    </row>
    <row spans="1:2" r="44">
      <c t="s" s="4" r="A44">
        <v>214</v>
      </c>
      <c t="n" s="6" r="B44">
        <v>15</v>
      </c>
    </row>
    <row spans="1:2" r="45">
      <c t="s" s="4" r="A45">
        <v>244</v>
      </c>
      <c t="n" s="7" r="B45">
        <v>-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4</v>
      </c>
      <c t="s" s="2" r="D1">
        <v>1</v>
      </c>
    </row>
    <row spans="1:5" r="2">
      <c t="s" s="2" r="B2">
        <v>25</v>
      </c>
      <c t="s" s="2" r="C2">
        <v>26</v>
      </c>
      <c t="s" s="2" r="D2">
        <v>25</v>
      </c>
      <c t="s" s="2" r="E2">
        <v>26</v>
      </c>
    </row>
    <row spans="1:5" r="3">
      <c t="s" s="4" r="A3">
        <v>43</v>
      </c>
      <c t="n" s="7" r="B3">
        <v>44</v>
      </c>
      <c t="n" s="7" r="C3">
        <v>6</v>
      </c>
      <c t="n" s="7" r="D3">
        <v>300</v>
      </c>
      <c t="n" s="7" r="E3">
        <v>-7</v>
      </c>
    </row>
    <row spans="1:5" r="4">
      <c t="s" s="3" r="A4">
        <v>51</v>
      </c>
    </row>
    <row spans="1:5" r="5">
      <c t="s" s="4" r="A5">
        <v>52</v>
      </c>
      <c t="n" s="6" r="B5">
        <v>2</v>
      </c>
      <c t="n" s="6" r="C5">
        <v>-22</v>
      </c>
      <c t="n" s="6" r="D5">
        <v>14</v>
      </c>
      <c t="n" s="6" r="E5">
        <v>-73</v>
      </c>
    </row>
    <row spans="1:5" r="6">
      <c t="s" s="4" r="A6">
        <v>53</v>
      </c>
      <c t="n" s="6" r="B6">
        <v>1</v>
      </c>
      <c t="n" s="6" r="D6">
        <v>-1</v>
      </c>
    </row>
    <row spans="1:5" r="7">
      <c t="s" s="4" r="A7">
        <v>54</v>
      </c>
      <c t="n" s="6" r="B7">
        <v>3</v>
      </c>
      <c t="n" s="6" r="C7">
        <v>-22</v>
      </c>
      <c t="n" s="6" r="D7">
        <v>13</v>
      </c>
      <c t="n" s="6" r="E7">
        <v>-73</v>
      </c>
    </row>
    <row spans="1:5" r="8">
      <c t="s" s="4" r="A8">
        <v>55</v>
      </c>
      <c t="n" s="7" r="B8">
        <v>47</v>
      </c>
      <c t="n" s="7" r="C8">
        <v>-16</v>
      </c>
      <c t="n" s="7" r="D8">
        <v>313</v>
      </c>
      <c t="n" s="7" r="E8">
        <v>-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253</v>
      </c>
      <c t="s" s="2" r="B1">
        <v>1</v>
      </c>
    </row>
    <row spans="1:2" r="2">
      <c t="s" s="2" r="B2">
        <v>102</v>
      </c>
    </row>
    <row spans="1:2" r="3">
      <c t="s" s="3" r="A3">
        <v>254</v>
      </c>
    </row>
    <row spans="1:2" r="4">
      <c t="s" s="4" r="A4">
        <v>255</v>
      </c>
      <c t="n" s="7" r="B4">
        <v>30</v>
      </c>
    </row>
    <row spans="1:2" r="5">
      <c t="s" s="4" r="A5">
        <v>256</v>
      </c>
      <c t="n" s="6" r="B5">
        <v>6</v>
      </c>
    </row>
    <row spans="1:2" r="6">
      <c t="s" s="4" r="A6">
        <v>257</v>
      </c>
      <c t="n" s="6" r="B6">
        <v>-7</v>
      </c>
    </row>
    <row spans="1:2" r="7">
      <c t="s" s="4" r="A7">
        <v>258</v>
      </c>
      <c t="n" s="7" r="B7">
        <v>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259</v>
      </c>
      <c t="s" s="2" r="B1">
        <v>24</v>
      </c>
      <c t="s" s="2" r="C1">
        <v>1</v>
      </c>
    </row>
    <row spans="1:4" r="2">
      <c t="s" s="2" r="B2">
        <v>25</v>
      </c>
      <c t="s" s="2" r="C2">
        <v>102</v>
      </c>
      <c t="s" s="2" r="D2">
        <v>260</v>
      </c>
    </row>
    <row spans="1:4" r="3">
      <c t="s" s="4" r="A3">
        <v>261</v>
      </c>
    </row>
    <row spans="1:4" r="4">
      <c t="s" s="3" r="A4">
        <v>262</v>
      </c>
    </row>
    <row spans="1:4" r="5">
      <c t="s" s="4" r="A5">
        <v>263</v>
      </c>
      <c t="n" s="7" r="C5">
        <v>15</v>
      </c>
    </row>
    <row spans="1:4" r="6">
      <c t="s" s="4" r="A6">
        <v>264</v>
      </c>
    </row>
    <row spans="1:4" r="7">
      <c t="s" s="3" r="A7">
        <v>262</v>
      </c>
    </row>
    <row spans="1:4" r="8">
      <c t="s" s="4" r="A8">
        <v>265</v>
      </c>
      <c t="n" s="11" r="D8">
        <v>10</v>
      </c>
    </row>
    <row spans="1:4" r="9">
      <c t="s" s="4" r="A9">
        <v>266</v>
      </c>
    </row>
    <row spans="1:4" r="10">
      <c t="s" s="3" r="A10">
        <v>262</v>
      </c>
    </row>
    <row spans="1:4" r="11">
      <c t="s" s="4" r="A11">
        <v>263</v>
      </c>
      <c t="n" s="7" r="C11">
        <v>15</v>
      </c>
    </row>
    <row spans="1:4" r="12">
      <c t="s" s="4" r="A12">
        <v>267</v>
      </c>
    </row>
    <row spans="1:4" r="13">
      <c t="s" s="3" r="A13">
        <v>262</v>
      </c>
    </row>
    <row spans="1:4" r="14">
      <c t="s" s="4" r="A14">
        <v>268</v>
      </c>
      <c t="s" s="4" r="B14">
        <v>269</v>
      </c>
    </row>
    <row spans="1:4" r="15">
      <c t="s" s="4" r="A15">
        <v>270</v>
      </c>
    </row>
    <row spans="1:4" r="16">
      <c t="s" s="3" r="A16">
        <v>262</v>
      </c>
    </row>
    <row spans="1:4" r="17">
      <c t="s" s="4" r="A17">
        <v>268</v>
      </c>
      <c t="s" s="4" r="B17">
        <v>271</v>
      </c>
    </row>
    <row spans="1:4" r="18">
      <c t="s" s="4" r="A18">
        <v>272</v>
      </c>
    </row>
    <row spans="1:4" r="19">
      <c t="s" s="3" r="A19">
        <v>262</v>
      </c>
    </row>
    <row spans="1:4" r="20">
      <c t="s" s="4" r="A20">
        <v>273</v>
      </c>
      <c t="n" s="11" r="D20">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74</v>
      </c>
      <c t="s" s="2" r="B1">
        <v>24</v>
      </c>
      <c t="s" s="2" r="D1">
        <v>275</v>
      </c>
    </row>
    <row spans="1:5" r="2">
      <c t="s" s="2" r="B2">
        <v>25</v>
      </c>
      <c t="s" s="2" r="C2">
        <v>26</v>
      </c>
      <c t="s" s="2" r="D2">
        <v>25</v>
      </c>
      <c t="s" s="2" r="E2">
        <v>26</v>
      </c>
    </row>
    <row spans="1:5" r="3">
      <c t="s" s="3" r="A3">
        <v>262</v>
      </c>
    </row>
    <row spans="1:5" r="4">
      <c t="s" s="4" r="A4">
        <v>27</v>
      </c>
      <c t="n" s="7" r="B4">
        <v>583</v>
      </c>
      <c t="n" s="7" r="C4">
        <v>644</v>
      </c>
      <c t="n" s="7" r="D4">
        <v>1886</v>
      </c>
      <c t="n" s="7" r="E4">
        <v>2046</v>
      </c>
    </row>
    <row spans="1:5" r="5">
      <c t="s" s="4" r="A5">
        <v>28</v>
      </c>
      <c t="n" s="6" r="B5">
        <v>462</v>
      </c>
      <c t="n" s="6" r="C5">
        <v>495</v>
      </c>
      <c t="n" s="6" r="D5">
        <v>1489</v>
      </c>
      <c t="n" s="6" r="E5">
        <v>1565</v>
      </c>
    </row>
    <row spans="1:5" r="6">
      <c t="s" s="4" r="A6">
        <v>276</v>
      </c>
      <c t="n" s="6" r="B6">
        <v>139</v>
      </c>
      <c t="n" s="6" r="C6">
        <v>147</v>
      </c>
      <c t="n" s="6" r="D6">
        <v>435</v>
      </c>
      <c t="n" s="6" r="E6">
        <v>464</v>
      </c>
    </row>
    <row spans="1:5" r="7">
      <c t="s" s="4" r="A7">
        <v>31</v>
      </c>
      <c t="n" s="6" r="B7">
        <v>90</v>
      </c>
      <c t="n" s="6" r="D7">
        <v>90</v>
      </c>
    </row>
    <row spans="1:5" r="8">
      <c t="s" s="4" r="A8">
        <v>277</v>
      </c>
      <c t="n" s="6" r="C8">
        <v>31</v>
      </c>
      <c t="n" s="6" r="D8">
        <v>10</v>
      </c>
      <c t="n" s="6" r="E8">
        <v>70</v>
      </c>
    </row>
    <row spans="1:5" r="9">
      <c t="s" s="4" r="A9">
        <v>35</v>
      </c>
      <c t="n" s="6" r="E9">
        <v>2</v>
      </c>
    </row>
    <row spans="1:5" r="10">
      <c t="s" s="4" r="A10">
        <v>36</v>
      </c>
      <c t="n" s="6" r="D10">
        <v>-4</v>
      </c>
      <c t="n" s="6" r="E10">
        <v>-2</v>
      </c>
    </row>
    <row spans="1:5" r="11">
      <c t="s" s="4" r="A11">
        <v>38</v>
      </c>
      <c t="n" s="6" r="C11">
        <v>-1</v>
      </c>
      <c t="n" s="6" r="D11">
        <v>-1</v>
      </c>
      <c t="n" s="6" r="E11">
        <v>1</v>
      </c>
    </row>
    <row spans="1:5" r="12">
      <c t="s" s="4" r="A12">
        <v>278</v>
      </c>
      <c t="n" s="6" r="B12">
        <v>-304</v>
      </c>
      <c t="n" s="6" r="D12">
        <v>-304</v>
      </c>
    </row>
    <row spans="1:5" r="13">
      <c t="s" s="4" r="A13">
        <v>40</v>
      </c>
      <c t="n" s="6" r="B13">
        <v>-126</v>
      </c>
      <c t="n" s="6" r="C13">
        <v>6</v>
      </c>
      <c t="n" s="6" r="D13">
        <v>-123</v>
      </c>
      <c t="n" s="6" r="E13">
        <v>15</v>
      </c>
    </row>
    <row spans="1:5" r="14">
      <c t="s" s="4" r="A14">
        <v>42</v>
      </c>
      <c t="n" s="7" r="B14">
        <v>-286</v>
      </c>
      <c t="n" s="7" r="C14">
        <v>-36</v>
      </c>
      <c t="n" s="7" r="D14">
        <v>-324</v>
      </c>
      <c t="n" s="7" r="E14">
        <v>-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5</v>
      </c>
      <c t="s" s="2" r="C1">
        <v>57</v>
      </c>
      <c t="s" s="2" r="D1">
        <v>26</v>
      </c>
    </row>
    <row spans="1:4" r="2">
      <c t="s" s="3" r="A2">
        <v>280</v>
      </c>
    </row>
    <row spans="1:4" r="3">
      <c t="s" s="4" r="A3">
        <v>59</v>
      </c>
      <c t="n" s="7" r="B3">
        <v>142</v>
      </c>
      <c t="n" s="7" r="D3">
        <v>141</v>
      </c>
    </row>
    <row spans="1:4" r="4">
      <c t="s" s="4" r="A4">
        <v>63</v>
      </c>
      <c t="n" s="6" r="B4">
        <v>580</v>
      </c>
      <c t="n" s="7" r="C4">
        <v>956</v>
      </c>
    </row>
    <row spans="1:4" r="5">
      <c t="s" s="4" r="A5">
        <v>71</v>
      </c>
      <c t="n" s="6" r="C5">
        <v>173</v>
      </c>
    </row>
    <row spans="1:4" r="6">
      <c t="s" s="3" r="A6">
        <v>281</v>
      </c>
    </row>
    <row spans="1:4" r="7">
      <c t="s" s="4" r="A7">
        <v>78</v>
      </c>
      <c t="n" s="6" r="B7">
        <v>519</v>
      </c>
      <c t="n" s="6" r="C7">
        <v>622</v>
      </c>
    </row>
    <row spans="1:4" r="8">
      <c t="s" s="4" r="A8">
        <v>84</v>
      </c>
      <c t="n" s="6" r="C8">
        <v>46</v>
      </c>
    </row>
    <row spans="1:4" r="9">
      <c t="s" s="4" r="A9">
        <v>282</v>
      </c>
    </row>
    <row spans="1:4" r="10">
      <c t="s" s="3" r="A10">
        <v>280</v>
      </c>
    </row>
    <row spans="1:4" r="11">
      <c t="s" s="4" r="A11">
        <v>59</v>
      </c>
      <c t="n" s="6" r="B11">
        <v>142</v>
      </c>
      <c t="n" s="6" r="C11">
        <v>209</v>
      </c>
    </row>
    <row spans="1:4" r="12">
      <c t="s" s="4" r="A12">
        <v>60</v>
      </c>
      <c t="n" s="6" r="B12">
        <v>375</v>
      </c>
      <c t="n" s="6" r="C12">
        <v>420</v>
      </c>
    </row>
    <row spans="1:4" r="13">
      <c t="s" s="4" r="A13">
        <v>61</v>
      </c>
      <c t="n" s="6" r="B13">
        <v>259</v>
      </c>
      <c t="n" s="6" r="C13">
        <v>292</v>
      </c>
    </row>
    <row spans="1:4" r="14">
      <c t="s" s="4" r="A14">
        <v>62</v>
      </c>
      <c t="n" s="6" r="B14">
        <v>47</v>
      </c>
      <c t="n" s="6" r="C14">
        <v>35</v>
      </c>
    </row>
    <row spans="1:4" r="15">
      <c t="s" s="4" r="A15">
        <v>65</v>
      </c>
      <c t="n" s="6" r="B15">
        <v>33</v>
      </c>
    </row>
    <row spans="1:4" r="16">
      <c t="s" s="4" r="A16">
        <v>70</v>
      </c>
      <c t="n" s="6" r="B16">
        <v>21</v>
      </c>
    </row>
    <row spans="1:4" r="17">
      <c t="s" s="4" r="A17">
        <v>283</v>
      </c>
      <c t="n" s="6" r="B17">
        <v>-297</v>
      </c>
    </row>
    <row spans="1:4" r="18">
      <c t="s" s="4" r="A18">
        <v>63</v>
      </c>
      <c t="n" s="6" r="B18">
        <v>580</v>
      </c>
      <c t="n" s="6" r="C18">
        <v>956</v>
      </c>
    </row>
    <row spans="1:4" r="19">
      <c t="s" s="4" r="A19">
        <v>65</v>
      </c>
      <c t="n" s="6" r="C19">
        <v>119</v>
      </c>
    </row>
    <row spans="1:4" r="20">
      <c t="s" s="4" r="A20">
        <v>66</v>
      </c>
      <c t="n" s="6" r="C20">
        <v>15</v>
      </c>
    </row>
    <row spans="1:4" r="21">
      <c t="s" s="4" r="A21">
        <v>70</v>
      </c>
      <c t="n" s="6" r="C21">
        <v>39</v>
      </c>
    </row>
    <row spans="1:4" r="22">
      <c t="s" s="4" r="A22">
        <v>71</v>
      </c>
      <c t="n" s="6" r="C22">
        <v>173</v>
      </c>
    </row>
    <row spans="1:4" r="23">
      <c t="s" s="3" r="A23">
        <v>281</v>
      </c>
    </row>
    <row spans="1:4" r="24">
      <c t="s" s="4" r="A24">
        <v>74</v>
      </c>
      <c t="n" s="6" r="B24">
        <v>235</v>
      </c>
      <c t="n" s="6" r="C24">
        <v>331</v>
      </c>
    </row>
    <row spans="1:4" r="25">
      <c t="s" s="4" r="A25">
        <v>75</v>
      </c>
      <c t="n" s="6" r="B25">
        <v>228</v>
      </c>
      <c t="n" s="6" r="C25">
        <v>282</v>
      </c>
    </row>
    <row spans="1:4" r="26">
      <c t="s" s="4" r="A26">
        <v>76</v>
      </c>
      <c t="n" s="6" r="B26">
        <v>6</v>
      </c>
      <c t="n" s="6" r="C26">
        <v>4</v>
      </c>
    </row>
    <row spans="1:4" r="27">
      <c t="s" s="4" r="A27">
        <v>77</v>
      </c>
      <c t="n" s="6" r="B27">
        <v>10</v>
      </c>
      <c t="n" s="6" r="C27">
        <v>5</v>
      </c>
    </row>
    <row spans="1:4" r="28">
      <c t="s" s="4" r="A28">
        <v>80</v>
      </c>
      <c t="n" s="6" r="B28">
        <v>35</v>
      </c>
    </row>
    <row spans="1:4" r="29">
      <c t="s" s="4" r="A29">
        <v>82</v>
      </c>
      <c t="n" s="6" r="B29">
        <v>5</v>
      </c>
    </row>
    <row spans="1:4" r="30">
      <c t="s" s="4" r="A30">
        <v>78</v>
      </c>
      <c t="n" s="7" r="B30">
        <v>519</v>
      </c>
      <c t="n" s="6" r="C30">
        <v>622</v>
      </c>
    </row>
    <row spans="1:4" r="31">
      <c t="s" s="4" r="A31">
        <v>80</v>
      </c>
      <c t="n" s="6" r="C31">
        <v>40</v>
      </c>
    </row>
    <row spans="1:4" r="32">
      <c t="s" s="4" r="A32">
        <v>82</v>
      </c>
      <c t="n" s="6" r="C32">
        <v>6</v>
      </c>
    </row>
    <row spans="1:4" r="33">
      <c t="s" s="4" r="A33">
        <v>84</v>
      </c>
      <c t="n" s="7" r="C33">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5</v>
      </c>
      <c t="s" s="2" r="C2">
        <v>26</v>
      </c>
    </row>
    <row spans="1:3" r="3">
      <c t="s" s="3" r="A3">
        <v>262</v>
      </c>
    </row>
    <row spans="1:3" r="4">
      <c t="s" s="4" r="A4">
        <v>107</v>
      </c>
      <c t="n" s="7" r="B4">
        <v>19</v>
      </c>
      <c t="n" s="7" r="C4">
        <v>23</v>
      </c>
    </row>
    <row spans="1:3" r="5">
      <c t="s" s="4" r="A5">
        <v>112</v>
      </c>
      <c t="n" s="7" r="B5">
        <v>6</v>
      </c>
      <c t="n" s="7" r="C5">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0"/>
    <col customWidth="1" max="2" min="2" width="14"/>
    <col customWidth="1" max="3" min="3" width="15"/>
    <col customWidth="1" max="4" min="4" width="14"/>
    <col customWidth="1" max="5" min="5" width="14"/>
  </cols>
  <sheetData>
    <row spans="1:5" r="1">
      <c t="s" s="1" r="A1">
        <v>285</v>
      </c>
      <c t="s" s="2" r="B1">
        <v>286</v>
      </c>
      <c t="s" s="2" r="C1">
        <v>287</v>
      </c>
      <c t="s" s="2" r="D1">
        <v>25</v>
      </c>
      <c t="s" s="2" r="E1">
        <v>25</v>
      </c>
    </row>
    <row spans="1:5" r="2">
      <c t="s" s="3" r="A2">
        <v>288</v>
      </c>
    </row>
    <row spans="1:5" r="3">
      <c t="s" s="4" r="A3">
        <v>37</v>
      </c>
      <c t="n" s="7" r="D3">
        <v>-15000000</v>
      </c>
      <c t="n" s="7" r="E3">
        <v>-15000000</v>
      </c>
    </row>
    <row spans="1:5" r="4">
      <c t="s" s="4" r="A4">
        <v>289</v>
      </c>
    </row>
    <row spans="1:5" r="5">
      <c t="s" s="3" r="A5">
        <v>288</v>
      </c>
    </row>
    <row spans="1:5" r="6">
      <c t="s" s="4" r="A6">
        <v>290</v>
      </c>
      <c t="s" s="4" r="B6">
        <v>291</v>
      </c>
    </row>
    <row spans="1:5" r="7">
      <c t="s" s="4" r="A7">
        <v>292</v>
      </c>
      <c t="n" s="6" r="B7">
        <v>2019</v>
      </c>
    </row>
    <row spans="1:5" r="8">
      <c t="s" s="4" r="A8">
        <v>293</v>
      </c>
      <c t="s" s="4" r="B8">
        <v>294</v>
      </c>
    </row>
    <row spans="1:5" r="9">
      <c t="s" s="4" r="A9">
        <v>295</v>
      </c>
      <c t="n" s="7" r="B9">
        <v>250000000</v>
      </c>
    </row>
    <row spans="1:5" r="10">
      <c t="s" s="4" r="A10">
        <v>296</v>
      </c>
      <c t="n" s="6" r="B10">
        <v>262000000</v>
      </c>
    </row>
    <row spans="1:5" r="11">
      <c t="s" s="4" r="A11">
        <v>37</v>
      </c>
      <c t="n" s="6" r="B11">
        <v>-15000000</v>
      </c>
    </row>
    <row spans="1:5" r="12">
      <c t="s" s="4" r="A12">
        <v>297</v>
      </c>
      <c t="n" s="7" r="B12">
        <v>12000000</v>
      </c>
    </row>
    <row spans="1:5" r="13">
      <c t="s" s="4" r="A13">
        <v>298</v>
      </c>
    </row>
    <row spans="1:5" r="14">
      <c t="s" s="3" r="A14">
        <v>288</v>
      </c>
    </row>
    <row spans="1:5" r="15">
      <c t="s" s="4" r="A15">
        <v>299</v>
      </c>
      <c t="n" s="6" r="D15">
        <v>1100000000</v>
      </c>
      <c t="n" s="6" r="E15">
        <v>1100000000</v>
      </c>
    </row>
    <row spans="1:5" r="16">
      <c t="s" s="4" r="A16">
        <v>300</v>
      </c>
      <c t="s" s="4" r="C16">
        <v>301</v>
      </c>
    </row>
    <row spans="1:5" r="17">
      <c t="s" s="4" r="A17">
        <v>302</v>
      </c>
      <c t="n" s="7" r="C17">
        <v>1200000000</v>
      </c>
    </row>
    <row spans="1:5" r="18">
      <c t="s" s="4" r="A18">
        <v>303</v>
      </c>
      <c t="s" s="4" r="C18">
        <v>304</v>
      </c>
    </row>
    <row spans="1:5" r="19">
      <c t="s" s="4" r="A19">
        <v>305</v>
      </c>
      <c t="n" s="6" r="D19">
        <v>90000000</v>
      </c>
      <c t="n" s="6" r="E19">
        <v>90000000</v>
      </c>
    </row>
    <row spans="1:5" r="20">
      <c t="s" s="4" r="A20">
        <v>306</v>
      </c>
      <c t="n" s="6" r="D20">
        <v>0</v>
      </c>
    </row>
    <row spans="1:5" r="21">
      <c t="s" s="4" r="A21">
        <v>307</v>
      </c>
    </row>
    <row spans="1:5" r="22">
      <c t="s" s="3" r="A22">
        <v>288</v>
      </c>
    </row>
    <row spans="1:5" r="23">
      <c t="s" s="4" r="A23">
        <v>308</v>
      </c>
      <c t="n" s="7" r="D23">
        <v>6000000</v>
      </c>
      <c t="n" s="7" r="E23">
        <v>6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spans="1:4" r="1">
      <c t="s" s="1" r="A1">
        <v>309</v>
      </c>
      <c t="s" s="2" r="B1">
        <v>24</v>
      </c>
      <c t="s" s="2" r="C1">
        <v>1</v>
      </c>
      <c t="s" s="2" r="D1">
        <v>275</v>
      </c>
    </row>
    <row spans="1:4" r="2">
      <c t="s" s="2" r="B2">
        <v>25</v>
      </c>
      <c t="s" s="2" r="C2">
        <v>25</v>
      </c>
      <c t="s" s="2" r="D2">
        <v>310</v>
      </c>
    </row>
    <row spans="1:4" r="3">
      <c t="s" s="3" r="A3">
        <v>311</v>
      </c>
    </row>
    <row spans="1:4" r="4">
      <c t="s" s="4" r="A4">
        <v>312</v>
      </c>
      <c t="n" s="7" r="C4">
        <v>-235</v>
      </c>
    </row>
    <row spans="1:4" r="5">
      <c t="s" s="4" r="A5">
        <v>313</v>
      </c>
    </row>
    <row spans="1:4" r="6">
      <c t="s" s="3" r="A6">
        <v>311</v>
      </c>
    </row>
    <row spans="1:4" r="7">
      <c t="s" s="4" r="A7">
        <v>312</v>
      </c>
      <c t="n" s="7" r="B7">
        <v>240</v>
      </c>
    </row>
    <row spans="1:4" r="8">
      <c t="s" s="4" r="A8">
        <v>314</v>
      </c>
    </row>
    <row spans="1:4" r="9">
      <c t="s" s="3" r="A9">
        <v>311</v>
      </c>
    </row>
    <row spans="1:4" r="10">
      <c t="s" s="4" r="A10">
        <v>315</v>
      </c>
      <c t="n" s="7" r="D10">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16</v>
      </c>
      <c t="s" s="2" r="B1">
        <v>24</v>
      </c>
      <c t="s" s="2" r="D1">
        <v>1</v>
      </c>
    </row>
    <row spans="1:5" r="2">
      <c t="s" s="2" r="B2">
        <v>25</v>
      </c>
      <c t="s" s="2" r="C2">
        <v>26</v>
      </c>
      <c t="s" s="2" r="D2">
        <v>25</v>
      </c>
      <c t="s" s="2" r="E2">
        <v>26</v>
      </c>
    </row>
    <row spans="1:5" r="3">
      <c t="s" s="3" r="A3">
        <v>317</v>
      </c>
    </row>
    <row spans="1:5" r="4">
      <c t="s" s="4" r="A4">
        <v>243</v>
      </c>
      <c t="n" s="7" r="D4">
        <v>1603</v>
      </c>
    </row>
    <row spans="1:5" r="5">
      <c t="s" s="4" r="A5">
        <v>318</v>
      </c>
      <c t="n" s="7" r="B5">
        <v>44</v>
      </c>
      <c t="n" s="7" r="C5">
        <v>6</v>
      </c>
      <c t="n" s="6" r="D5">
        <v>300</v>
      </c>
      <c t="n" s="7" r="E5">
        <v>-7</v>
      </c>
    </row>
    <row spans="1:5" r="6">
      <c t="s" s="4" r="A6">
        <v>122</v>
      </c>
      <c t="n" s="6" r="B6">
        <v>-55</v>
      </c>
      <c t="n" s="6" r="D6">
        <v>-81</v>
      </c>
    </row>
    <row spans="1:5" r="7">
      <c t="s" s="4" r="A7">
        <v>319</v>
      </c>
      <c t="n" s="6" r="D7">
        <v>-13</v>
      </c>
    </row>
    <row spans="1:5" r="8">
      <c t="s" s="4" r="A8">
        <v>320</v>
      </c>
      <c t="n" s="6" r="B8">
        <v>3</v>
      </c>
      <c t="n" s="7" r="C8">
        <v>-22</v>
      </c>
      <c t="n" s="6" r="D8">
        <v>13</v>
      </c>
      <c t="n" s="7" r="E8">
        <v>-73</v>
      </c>
    </row>
    <row spans="1:5" r="9">
      <c t="s" s="4" r="A9">
        <v>321</v>
      </c>
      <c t="n" s="6" r="D9">
        <v>27</v>
      </c>
    </row>
    <row spans="1:5" r="10">
      <c t="s" s="4" r="A10">
        <v>246</v>
      </c>
      <c t="n" s="7" r="B10">
        <v>1849</v>
      </c>
      <c t="n" s="7" r="D10">
        <v>18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24</v>
      </c>
      <c t="s" s="2" r="D1">
        <v>1</v>
      </c>
    </row>
    <row spans="1:5" r="2">
      <c t="s" s="2" r="B2">
        <v>25</v>
      </c>
      <c t="s" s="2" r="C2">
        <v>26</v>
      </c>
      <c t="s" s="2" r="D2">
        <v>25</v>
      </c>
      <c t="s" s="2" r="E2">
        <v>26</v>
      </c>
    </row>
    <row spans="1:5" r="3">
      <c t="s" s="3" r="A3">
        <v>323</v>
      </c>
    </row>
    <row spans="1:5" r="4">
      <c t="s" s="4" r="A4">
        <v>243</v>
      </c>
      <c t="n" s="7" r="D4">
        <v>1603</v>
      </c>
    </row>
    <row spans="1:5" r="5">
      <c t="s" s="4" r="A5">
        <v>54</v>
      </c>
      <c t="n" s="7" r="B5">
        <v>3</v>
      </c>
      <c t="n" s="7" r="C5">
        <v>-22</v>
      </c>
      <c t="n" s="6" r="D5">
        <v>13</v>
      </c>
      <c t="n" s="7" r="E5">
        <v>-73</v>
      </c>
    </row>
    <row spans="1:5" r="6">
      <c t="s" s="4" r="A6">
        <v>246</v>
      </c>
      <c t="n" s="6" r="B6">
        <v>1849</v>
      </c>
      <c t="n" s="6" r="D6">
        <v>1849</v>
      </c>
    </row>
    <row spans="1:5" r="7">
      <c t="s" s="4" r="A7">
        <v>324</v>
      </c>
    </row>
    <row spans="1:5" r="8">
      <c t="s" s="3" r="A8">
        <v>323</v>
      </c>
    </row>
    <row spans="1:5" r="9">
      <c t="s" s="4" r="A9">
        <v>243</v>
      </c>
      <c t="n" s="6" r="D9">
        <v>108</v>
      </c>
    </row>
    <row spans="1:5" r="10">
      <c t="s" s="4" r="A10">
        <v>325</v>
      </c>
      <c t="n" s="6" r="D10">
        <v>14</v>
      </c>
    </row>
    <row spans="1:5" r="11">
      <c t="s" s="4" r="A11">
        <v>54</v>
      </c>
      <c t="n" s="6" r="D11">
        <v>14</v>
      </c>
    </row>
    <row spans="1:5" r="12">
      <c t="s" s="4" r="A12">
        <v>246</v>
      </c>
      <c t="n" s="6" r="B12">
        <v>122</v>
      </c>
      <c t="n" s="6" r="D12">
        <v>122</v>
      </c>
    </row>
    <row spans="1:5" r="13">
      <c t="s" s="4" r="A13">
        <v>326</v>
      </c>
    </row>
    <row spans="1:5" r="14">
      <c t="s" s="3" r="A14">
        <v>323</v>
      </c>
    </row>
    <row spans="1:5" r="15">
      <c t="s" s="4" r="A15">
        <v>243</v>
      </c>
      <c t="n" s="6" r="D15">
        <v>-78</v>
      </c>
    </row>
    <row spans="1:5" r="16">
      <c t="s" s="4" r="A16">
        <v>325</v>
      </c>
      <c t="n" s="6" r="D16">
        <v>-1</v>
      </c>
    </row>
    <row spans="1:5" r="17">
      <c t="s" s="4" r="A17">
        <v>54</v>
      </c>
      <c t="n" s="6" r="D17">
        <v>-1</v>
      </c>
    </row>
    <row spans="1:5" r="18">
      <c t="s" s="4" r="A18">
        <v>246</v>
      </c>
      <c t="n" s="6" r="B18">
        <v>-79</v>
      </c>
      <c t="n" s="6" r="D18">
        <v>-79</v>
      </c>
    </row>
    <row spans="1:5" r="19">
      <c t="s" s="4" r="A19">
        <v>327</v>
      </c>
    </row>
    <row spans="1:5" r="20">
      <c t="s" s="3" r="A20">
        <v>323</v>
      </c>
    </row>
    <row spans="1:5" r="21">
      <c t="s" s="4" r="A21">
        <v>243</v>
      </c>
      <c t="n" s="6" r="D21">
        <v>30</v>
      </c>
    </row>
    <row spans="1:5" r="22">
      <c t="s" s="4" r="A22">
        <v>325</v>
      </c>
      <c t="n" s="6" r="D22">
        <v>13</v>
      </c>
    </row>
    <row spans="1:5" r="23">
      <c t="s" s="4" r="A23">
        <v>54</v>
      </c>
      <c t="n" s="6" r="D23">
        <v>13</v>
      </c>
    </row>
    <row spans="1:5" r="24">
      <c t="s" s="4" r="A24">
        <v>246</v>
      </c>
      <c t="n" s="7" r="B24">
        <v>43</v>
      </c>
      <c t="n" s="7" r="D24">
        <v>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4"/>
  </cols>
  <sheetData>
    <row spans="1:6" r="1">
      <c t="s" s="1" r="A1">
        <v>328</v>
      </c>
      <c t="s" s="2" r="B1">
        <v>329</v>
      </c>
      <c t="s" s="2" r="D1">
        <v>24</v>
      </c>
      <c t="s" s="2" r="E1">
        <v>1</v>
      </c>
    </row>
    <row spans="1:6" r="2">
      <c t="s" s="2" r="B2">
        <v>25</v>
      </c>
      <c t="s" s="2" r="C2">
        <v>330</v>
      </c>
      <c t="s" s="2" r="D2">
        <v>25</v>
      </c>
      <c t="s" s="2" r="E2">
        <v>25</v>
      </c>
      <c t="s" s="2" r="F2">
        <v>287</v>
      </c>
    </row>
    <row spans="1:6" r="3">
      <c t="s" s="3" r="A3">
        <v>331</v>
      </c>
    </row>
    <row spans="1:6" r="4">
      <c t="s" s="4" r="A4">
        <v>332</v>
      </c>
      <c t="n" s="6" r="D4">
        <v>16</v>
      </c>
      <c t="n" s="6" r="E4">
        <v>23</v>
      </c>
    </row>
    <row spans="1:6" r="5">
      <c t="s" s="4" r="A5">
        <v>333</v>
      </c>
      <c t="n" s="7" r="D5">
        <v>55000000</v>
      </c>
      <c t="n" s="7" r="E5">
        <v>81000000</v>
      </c>
    </row>
    <row spans="1:6" r="6">
      <c t="s" s="4" r="A6">
        <v>334</v>
      </c>
      <c t="n" s="7" r="B6">
        <v>169000000</v>
      </c>
      <c t="n" s="7" r="D6">
        <v>169000000</v>
      </c>
      <c t="n" s="7" r="E6">
        <v>169000000</v>
      </c>
    </row>
    <row spans="1:6" r="7">
      <c t="s" s="4" r="A7">
        <v>335</v>
      </c>
      <c t="n" s="10" r="C7">
        <v>0.025</v>
      </c>
      <c t="n" s="10" r="D7">
        <v>0.025</v>
      </c>
      <c t="n" s="10" r="E7">
        <v>0.025</v>
      </c>
    </row>
    <row spans="1:6" r="8">
      <c t="s" s="4" r="A8">
        <v>336</v>
      </c>
      <c t="n" s="10" r="B8">
        <v>0.025</v>
      </c>
    </row>
    <row spans="1:6" r="9">
      <c t="s" s="4" r="A9">
        <v>337</v>
      </c>
      <c t="s" s="4" r="B9">
        <v>338</v>
      </c>
    </row>
    <row spans="1:6" r="10">
      <c t="s" s="4" r="A10">
        <v>339</v>
      </c>
      <c t="n" s="7" r="B10">
        <v>13000000</v>
      </c>
      <c t="n" s="7" r="E10">
        <v>13000000</v>
      </c>
    </row>
    <row spans="1:6" r="11">
      <c t="s" s="4" r="A11">
        <v>340</v>
      </c>
    </row>
    <row spans="1:6" r="12">
      <c t="s" s="3" r="A12">
        <v>331</v>
      </c>
    </row>
    <row spans="1:6" r="13">
      <c t="s" s="4" r="A13">
        <v>341</v>
      </c>
      <c t="n" s="7" r="C13">
        <v>250000000</v>
      </c>
      <c t="n" s="7" r="F13">
        <v>1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5</v>
      </c>
      <c t="s" s="2" r="C1">
        <v>57</v>
      </c>
    </row>
    <row spans="1:3" r="2">
      <c t="s" s="3" r="A2">
        <v>58</v>
      </c>
    </row>
    <row spans="1:3" r="3">
      <c t="s" s="4" r="A3">
        <v>59</v>
      </c>
      <c t="n" s="7" r="B3">
        <v>801</v>
      </c>
      <c t="n" s="7" r="C3">
        <v>860</v>
      </c>
    </row>
    <row spans="1:3" r="4">
      <c t="s" s="4" r="A4">
        <v>60</v>
      </c>
      <c t="n" s="6" r="B4">
        <v>718</v>
      </c>
      <c t="n" s="6" r="C4">
        <v>746</v>
      </c>
    </row>
    <row spans="1:3" r="5">
      <c t="s" s="4" r="A5">
        <v>61</v>
      </c>
      <c t="n" s="6" r="B5">
        <v>1216</v>
      </c>
      <c t="n" s="6" r="C5">
        <v>1406</v>
      </c>
    </row>
    <row spans="1:3" r="6">
      <c t="s" s="4" r="A6">
        <v>62</v>
      </c>
      <c t="n" s="6" r="B6">
        <v>85</v>
      </c>
      <c t="n" s="6" r="C6">
        <v>92</v>
      </c>
    </row>
    <row spans="1:3" r="7">
      <c t="s" s="4" r="A7">
        <v>63</v>
      </c>
      <c t="n" s="6" r="B7">
        <v>580</v>
      </c>
      <c t="n" s="6" r="C7">
        <v>956</v>
      </c>
    </row>
    <row spans="1:3" r="8">
      <c t="s" s="4" r="A8">
        <v>64</v>
      </c>
      <c t="n" s="6" r="B8">
        <v>3400</v>
      </c>
      <c t="n" s="6" r="C8">
        <v>4060</v>
      </c>
    </row>
    <row spans="1:3" r="9">
      <c t="s" s="4" r="A9">
        <v>65</v>
      </c>
      <c t="n" s="6" r="B9">
        <v>601</v>
      </c>
      <c t="n" s="6" r="C9">
        <v>665</v>
      </c>
    </row>
    <row spans="1:3" r="10">
      <c t="s" s="4" r="A10">
        <v>66</v>
      </c>
      <c t="n" s="6" r="B10">
        <v>363</v>
      </c>
      <c t="n" s="6" r="C10">
        <v>363</v>
      </c>
    </row>
    <row spans="1:3" r="11">
      <c t="s" s="4" r="A11">
        <v>67</v>
      </c>
      <c t="n" s="6" r="B11">
        <v>38</v>
      </c>
      <c t="n" s="6" r="C11">
        <v>53</v>
      </c>
    </row>
    <row spans="1:3" r="12">
      <c t="s" s="4" r="A12">
        <v>68</v>
      </c>
      <c t="n" s="6" r="B12">
        <v>890</v>
      </c>
      <c t="n" s="6" r="C12">
        <v>905</v>
      </c>
    </row>
    <row spans="1:3" r="13">
      <c t="s" s="4" r="A13">
        <v>69</v>
      </c>
      <c t="n" s="6" r="B13">
        <v>377</v>
      </c>
      <c t="n" s="6" r="C13">
        <v>11</v>
      </c>
    </row>
    <row spans="1:3" r="14">
      <c t="s" s="4" r="A14">
        <v>70</v>
      </c>
      <c t="n" s="6" r="B14">
        <v>212</v>
      </c>
      <c t="n" s="6" r="C14">
        <v>212</v>
      </c>
    </row>
    <row spans="1:3" r="15">
      <c t="s" s="4" r="A15">
        <v>71</v>
      </c>
      <c t="n" s="6" r="C15">
        <v>173</v>
      </c>
    </row>
    <row spans="1:3" r="16">
      <c t="s" s="4" r="A16">
        <v>72</v>
      </c>
      <c t="n" s="6" r="B16">
        <v>5881</v>
      </c>
      <c t="n" s="6" r="C16">
        <v>6442</v>
      </c>
    </row>
    <row spans="1:3" r="17">
      <c t="s" s="3" r="A17">
        <v>73</v>
      </c>
    </row>
    <row spans="1:3" r="18">
      <c t="s" s="4" r="A18">
        <v>74</v>
      </c>
      <c t="n" s="6" r="B18">
        <v>886</v>
      </c>
      <c t="n" s="6" r="C18">
        <v>987</v>
      </c>
    </row>
    <row spans="1:3" r="19">
      <c t="s" s="4" r="A19">
        <v>75</v>
      </c>
      <c t="n" s="6" r="B19">
        <v>889</v>
      </c>
      <c t="n" s="6" r="C19">
        <v>1074</v>
      </c>
    </row>
    <row spans="1:3" r="20">
      <c t="s" s="4" r="A20">
        <v>76</v>
      </c>
      <c t="n" s="6" r="C20">
        <v>9</v>
      </c>
    </row>
    <row spans="1:3" r="21">
      <c t="s" s="4" r="A21">
        <v>77</v>
      </c>
      <c t="n" s="6" r="B21">
        <v>28</v>
      </c>
      <c t="n" s="6" r="C21">
        <v>51</v>
      </c>
    </row>
    <row spans="1:3" r="22">
      <c t="s" s="4" r="A22">
        <v>78</v>
      </c>
      <c t="n" s="6" r="B22">
        <v>519</v>
      </c>
      <c t="n" s="6" r="C22">
        <v>622</v>
      </c>
    </row>
    <row spans="1:3" r="23">
      <c t="s" s="4" r="A23">
        <v>79</v>
      </c>
      <c t="n" s="6" r="B23">
        <v>2322</v>
      </c>
      <c t="n" s="6" r="C23">
        <v>2743</v>
      </c>
    </row>
    <row spans="1:3" r="24">
      <c t="s" s="4" r="A24">
        <v>80</v>
      </c>
      <c t="n" s="6" r="B24">
        <v>368</v>
      </c>
      <c t="n" s="6" r="C24">
        <v>421</v>
      </c>
    </row>
    <row spans="1:3" r="25">
      <c t="s" s="4" r="A25">
        <v>81</v>
      </c>
      <c t="n" s="6" r="B25">
        <v>179</v>
      </c>
      <c t="n" s="6" r="C25">
        <v>182</v>
      </c>
    </row>
    <row spans="1:3" r="26">
      <c t="s" s="4" r="A26">
        <v>82</v>
      </c>
      <c t="n" s="6" r="B26">
        <v>360</v>
      </c>
      <c t="n" s="6" r="C26">
        <v>628</v>
      </c>
    </row>
    <row spans="1:3" r="27">
      <c t="s" s="4" r="A27">
        <v>83</v>
      </c>
      <c t="n" s="6" r="B27">
        <v>803</v>
      </c>
      <c t="n" s="6" r="C27">
        <v>819</v>
      </c>
    </row>
    <row spans="1:3" r="28">
      <c t="s" s="4" r="A28">
        <v>84</v>
      </c>
      <c t="n" s="6" r="C28">
        <v>46</v>
      </c>
    </row>
    <row spans="1:3" r="29">
      <c t="s" s="4" r="A29">
        <v>85</v>
      </c>
      <c t="n" s="6" r="B29">
        <v>4032</v>
      </c>
      <c t="n" s="6" r="C29">
        <v>4839</v>
      </c>
    </row>
    <row spans="1:3" r="30">
      <c t="s" s="4" r="A30">
        <v>86</v>
      </c>
      <c t="s" s="4" r="B30">
        <v>87</v>
      </c>
      <c t="s" s="4" r="C30">
        <v>87</v>
      </c>
    </row>
    <row spans="1:3" r="31">
      <c t="s" s="3" r="A31">
        <v>88</v>
      </c>
    </row>
    <row spans="1:3" r="32">
      <c t="s" s="4" r="A32">
        <v>89</v>
      </c>
      <c t="n" s="6" r="B32">
        <v>6</v>
      </c>
      <c t="n" s="6" r="C32">
        <v>6</v>
      </c>
    </row>
    <row spans="1:3" r="33">
      <c t="s" s="4" r="A33">
        <v>90</v>
      </c>
      <c t="n" s="6" r="B33">
        <v>2621</v>
      </c>
      <c t="n" s="6" r="C33">
        <v>2607</v>
      </c>
    </row>
    <row spans="1:3" r="34">
      <c t="s" s="4" r="A34">
        <v>91</v>
      </c>
      <c t="n" s="6" r="B34">
        <v>43</v>
      </c>
      <c t="n" s="6" r="C34">
        <v>30</v>
      </c>
    </row>
    <row spans="1:3" r="35">
      <c t="s" s="4" r="A35">
        <v>92</v>
      </c>
      <c t="n" s="6" r="B35">
        <v>-682</v>
      </c>
      <c t="n" s="6" r="C35">
        <v>-982</v>
      </c>
    </row>
    <row spans="1:3" r="36">
      <c t="s" s="4" r="A36">
        <v>93</v>
      </c>
      <c t="n" s="6" r="B36">
        <v>-139</v>
      </c>
      <c t="n" s="6" r="C36">
        <v>-58</v>
      </c>
    </row>
    <row spans="1:3" r="37">
      <c t="s" s="4" r="A37">
        <v>94</v>
      </c>
      <c t="n" s="6" r="B37">
        <v>1849</v>
      </c>
      <c t="n" s="6" r="C37">
        <v>1603</v>
      </c>
    </row>
    <row spans="1:3" r="38">
      <c t="s" s="4" r="A38">
        <v>95</v>
      </c>
      <c t="n" s="7" r="B38">
        <v>5881</v>
      </c>
      <c t="n" s="7" r="C38">
        <v>64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24</v>
      </c>
      <c t="s" s="2" r="D1">
        <v>1</v>
      </c>
    </row>
    <row spans="1:5" r="2">
      <c t="s" s="2" r="B2">
        <v>25</v>
      </c>
      <c t="s" s="2" r="C2">
        <v>26</v>
      </c>
      <c t="s" s="2" r="D2">
        <v>25</v>
      </c>
      <c t="s" s="2" r="E2">
        <v>26</v>
      </c>
    </row>
    <row spans="1:5" r="3">
      <c t="s" s="3" r="A3">
        <v>343</v>
      </c>
    </row>
    <row spans="1:5" r="4">
      <c t="s" s="4" r="A4">
        <v>41</v>
      </c>
      <c t="n" s="7" r="B4">
        <v>330</v>
      </c>
      <c t="n" s="7" r="C4">
        <v>42</v>
      </c>
      <c t="n" s="7" r="D4">
        <v>624</v>
      </c>
      <c t="n" s="7" r="E4">
        <v>60</v>
      </c>
    </row>
    <row spans="1:5" r="5">
      <c t="s" s="4" r="A5">
        <v>105</v>
      </c>
      <c t="n" s="6" r="B5">
        <v>-286</v>
      </c>
      <c t="n" s="6" r="C5">
        <v>-36</v>
      </c>
      <c t="n" s="6" r="D5">
        <v>-324</v>
      </c>
      <c t="n" s="6" r="E5">
        <v>-67</v>
      </c>
    </row>
    <row spans="1:5" r="6">
      <c t="s" s="4" r="A6">
        <v>43</v>
      </c>
      <c t="n" s="7" r="B6">
        <v>44</v>
      </c>
      <c t="n" s="7" r="C6">
        <v>6</v>
      </c>
      <c t="n" s="7" r="D6">
        <v>300</v>
      </c>
      <c t="n" s="7" r="E6">
        <v>-7</v>
      </c>
    </row>
    <row spans="1:5" r="7">
      <c t="s" s="4" r="A7">
        <v>344</v>
      </c>
      <c t="n" s="6" r="B7">
        <v>535</v>
      </c>
      <c t="n" s="6" r="C7">
        <v>548</v>
      </c>
      <c t="n" s="6" r="D7">
        <v>545</v>
      </c>
      <c t="n" s="6" r="E7">
        <v>546</v>
      </c>
    </row>
    <row spans="1:5" r="8">
      <c t="s" s="3" r="A8">
        <v>345</v>
      </c>
    </row>
    <row spans="1:5" r="9">
      <c t="s" s="4" r="A9">
        <v>45</v>
      </c>
      <c t="n" s="8" r="B9">
        <v>0.62</v>
      </c>
      <c t="n" s="8" r="C9">
        <v>0.08</v>
      </c>
      <c t="n" s="8" r="D9">
        <v>1.15</v>
      </c>
      <c t="n" s="8" r="E9">
        <v>0.11</v>
      </c>
    </row>
    <row spans="1:5" r="10">
      <c t="s" s="4" r="A10">
        <v>46</v>
      </c>
      <c t="n" s="9" r="B10">
        <v>-0.54</v>
      </c>
      <c t="n" s="9" r="C10">
        <v>-0.07000000000000001</v>
      </c>
      <c t="n" s="9" r="D10">
        <v>-0.6</v>
      </c>
      <c t="n" s="9" r="E10">
        <v>-0.12</v>
      </c>
    </row>
    <row spans="1:5" r="11">
      <c t="s" s="4" r="A11">
        <v>346</v>
      </c>
      <c t="n" s="8" r="B11">
        <v>0.08</v>
      </c>
      <c t="n" s="8" r="C11">
        <v>0.01</v>
      </c>
      <c t="n" s="8" r="D11">
        <v>0.55</v>
      </c>
      <c t="n" s="8" r="E11">
        <v>-0.01</v>
      </c>
    </row>
    <row spans="1:5" r="12">
      <c t="s" s="4" r="A12">
        <v>41</v>
      </c>
      <c t="n" s="7" r="B12">
        <v>330</v>
      </c>
      <c t="n" s="7" r="C12">
        <v>42</v>
      </c>
      <c t="n" s="7" r="D12">
        <v>624</v>
      </c>
      <c t="n" s="7" r="E12">
        <v>60</v>
      </c>
    </row>
    <row spans="1:5" r="13">
      <c t="s" s="4" r="A13">
        <v>105</v>
      </c>
      <c t="n" s="6" r="B13">
        <v>-286</v>
      </c>
      <c t="n" s="6" r="C13">
        <v>-36</v>
      </c>
      <c t="n" s="6" r="D13">
        <v>-324</v>
      </c>
      <c t="n" s="6" r="E13">
        <v>-67</v>
      </c>
    </row>
    <row spans="1:5" r="14">
      <c t="s" s="4" r="A14">
        <v>43</v>
      </c>
      <c t="n" s="7" r="B14">
        <v>44</v>
      </c>
      <c t="n" s="7" r="C14">
        <v>6</v>
      </c>
      <c t="n" s="7" r="D14">
        <v>300</v>
      </c>
      <c t="n" s="7" r="E14">
        <v>-7</v>
      </c>
    </row>
    <row spans="1:5" r="15">
      <c t="s" s="4" r="A15">
        <v>344</v>
      </c>
      <c t="n" s="6" r="B15">
        <v>535</v>
      </c>
      <c t="n" s="6" r="C15">
        <v>548</v>
      </c>
      <c t="n" s="6" r="D15">
        <v>545</v>
      </c>
      <c t="n" s="6" r="E15">
        <v>546</v>
      </c>
    </row>
    <row spans="1:5" r="16">
      <c t="s" s="4" r="A16">
        <v>347</v>
      </c>
      <c t="n" s="6" r="B16">
        <v>10</v>
      </c>
      <c t="n" s="6" r="C16">
        <v>8</v>
      </c>
      <c t="n" s="6" r="D16">
        <v>8</v>
      </c>
      <c t="n" s="6" r="E16">
        <v>9</v>
      </c>
    </row>
    <row spans="1:5" r="17">
      <c t="s" s="4" r="A17">
        <v>348</v>
      </c>
      <c t="n" s="6" r="B17">
        <v>545</v>
      </c>
      <c t="n" s="6" r="C17">
        <v>556</v>
      </c>
      <c t="n" s="6" r="D17">
        <v>553</v>
      </c>
      <c t="n" s="6" r="E17">
        <v>555</v>
      </c>
    </row>
    <row spans="1:5" r="18">
      <c t="s" s="3" r="A18">
        <v>48</v>
      </c>
    </row>
    <row spans="1:5" r="19">
      <c t="s" s="4" r="A19">
        <v>45</v>
      </c>
      <c t="n" s="8" r="B19">
        <v>0.61</v>
      </c>
      <c t="n" s="8" r="C19">
        <v>0.08</v>
      </c>
      <c t="n" s="8" r="D19">
        <v>1.13</v>
      </c>
      <c t="n" s="8" r="E19">
        <v>0.11</v>
      </c>
    </row>
    <row spans="1:5" r="20">
      <c t="s" s="4" r="A20">
        <v>46</v>
      </c>
      <c t="n" s="9" r="B20">
        <v>-0.54</v>
      </c>
      <c t="n" s="9" r="C20">
        <v>-0.07000000000000001</v>
      </c>
      <c t="n" s="9" r="D20">
        <v>-0.6</v>
      </c>
      <c t="n" s="9" r="E20">
        <v>-0.12</v>
      </c>
    </row>
    <row spans="1:5" r="21">
      <c t="s" s="4" r="A21">
        <v>346</v>
      </c>
      <c t="n" s="8" r="B21">
        <v>0.08</v>
      </c>
      <c t="n" s="8" r="C21">
        <v>0.01</v>
      </c>
      <c t="n" s="8" r="D21">
        <v>0.54</v>
      </c>
      <c t="n" s="8" r="E21">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24</v>
      </c>
      <c t="s" s="2" r="D1">
        <v>1</v>
      </c>
    </row>
    <row spans="1:5" r="2">
      <c t="s" s="2" r="B2">
        <v>25</v>
      </c>
      <c t="s" s="2" r="C2">
        <v>26</v>
      </c>
      <c t="s" s="2" r="D2">
        <v>25</v>
      </c>
      <c t="s" s="2" r="E2">
        <v>26</v>
      </c>
    </row>
    <row spans="1:5" r="3">
      <c t="s" s="3" r="A3">
        <v>350</v>
      </c>
    </row>
    <row spans="1:5" r="4">
      <c t="s" s="4" r="A4">
        <v>351</v>
      </c>
      <c t="n" s="6" r="B4">
        <v>6</v>
      </c>
      <c t="n" s="6" r="D4">
        <v>7</v>
      </c>
    </row>
    <row spans="1:5" r="5">
      <c t="s" s="4" r="A5">
        <v>340</v>
      </c>
    </row>
    <row spans="1:5" r="6">
      <c t="s" s="3" r="A6">
        <v>350</v>
      </c>
    </row>
    <row spans="1:5" r="7">
      <c t="s" s="4" r="A7">
        <v>351</v>
      </c>
      <c t="n" s="6" r="C7">
        <v>3</v>
      </c>
      <c t="n" s="6" r="E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2</v>
      </c>
      <c t="s" s="2" r="B1">
        <v>24</v>
      </c>
      <c t="s" s="2" r="D1">
        <v>1</v>
      </c>
    </row>
    <row spans="1:5" r="2">
      <c t="s" s="2" r="B2">
        <v>25</v>
      </c>
      <c t="s" s="2" r="C2">
        <v>26</v>
      </c>
      <c t="s" s="2" r="D2">
        <v>25</v>
      </c>
      <c t="s" s="2" r="E2">
        <v>26</v>
      </c>
    </row>
    <row spans="1:5" r="3">
      <c t="s" s="4" r="A3">
        <v>186</v>
      </c>
    </row>
    <row spans="1:5" r="4">
      <c t="s" s="3" r="A4">
        <v>353</v>
      </c>
    </row>
    <row spans="1:5" r="5">
      <c t="s" s="4" r="A5">
        <v>354</v>
      </c>
      <c t="n" s="7" r="B5">
        <v>2</v>
      </c>
      <c t="n" s="7" r="C5">
        <v>2</v>
      </c>
      <c t="n" s="7" r="D5">
        <v>6</v>
      </c>
      <c t="n" s="7" r="E5">
        <v>6</v>
      </c>
    </row>
    <row spans="1:5" r="6">
      <c t="s" s="4" r="A6">
        <v>355</v>
      </c>
      <c t="n" s="6" r="B6">
        <v>-3</v>
      </c>
      <c t="n" s="6" r="C6">
        <v>-3</v>
      </c>
      <c t="n" s="6" r="D6">
        <v>-9</v>
      </c>
      <c t="n" s="6" r="E6">
        <v>-10</v>
      </c>
    </row>
    <row spans="1:5" r="7">
      <c t="s" s="4" r="A7">
        <v>356</v>
      </c>
      <c t="n" s="6" r="B7">
        <v>-1</v>
      </c>
      <c t="n" s="6" r="C7">
        <v>-1</v>
      </c>
      <c t="n" s="6" r="D7">
        <v>-3</v>
      </c>
      <c t="n" s="6" r="E7">
        <v>-4</v>
      </c>
    </row>
    <row spans="1:5" r="8">
      <c t="s" s="4" r="A8">
        <v>183</v>
      </c>
    </row>
    <row spans="1:5" r="9">
      <c t="s" s="3" r="A9">
        <v>353</v>
      </c>
    </row>
    <row spans="1:5" r="10">
      <c t="s" s="4" r="A10">
        <v>357</v>
      </c>
      <c t="n" s="6" r="B10">
        <v>2</v>
      </c>
      <c t="n" s="6" r="C10">
        <v>1</v>
      </c>
      <c t="n" s="6" r="D10">
        <v>5</v>
      </c>
      <c t="n" s="6" r="E10">
        <v>3</v>
      </c>
    </row>
    <row spans="1:5" r="11">
      <c t="s" s="4" r="A11">
        <v>354</v>
      </c>
      <c t="n" s="6" r="B11">
        <v>11</v>
      </c>
      <c t="n" s="6" r="C11">
        <v>11</v>
      </c>
      <c t="n" s="6" r="D11">
        <v>34</v>
      </c>
      <c t="n" s="6" r="E11">
        <v>34</v>
      </c>
    </row>
    <row spans="1:5" r="12">
      <c t="s" s="4" r="A12">
        <v>355</v>
      </c>
      <c t="n" s="6" r="B12">
        <v>-14</v>
      </c>
      <c t="n" s="6" r="C12">
        <v>-14</v>
      </c>
      <c t="n" s="6" r="D12">
        <v>-41</v>
      </c>
      <c t="n" s="6" r="E12">
        <v>-42</v>
      </c>
    </row>
    <row spans="1:5" r="13">
      <c t="s" s="4" r="A13">
        <v>356</v>
      </c>
      <c t="n" s="7" r="B13">
        <v>-1</v>
      </c>
      <c t="n" s="7" r="C13">
        <v>-2</v>
      </c>
      <c t="n" s="7" r="D13">
        <v>-2</v>
      </c>
      <c t="n" s="7" r="E13">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58</v>
      </c>
      <c t="s" s="2" r="B1">
        <v>359</v>
      </c>
      <c t="s" s="2" r="C1">
        <v>360</v>
      </c>
    </row>
    <row spans="1:3" r="2">
      <c t="s" s="4" r="A2">
        <v>183</v>
      </c>
    </row>
    <row spans="1:3" r="3">
      <c t="s" s="3" r="A3">
        <v>353</v>
      </c>
    </row>
    <row spans="1:3" r="4">
      <c t="s" s="4" r="A4">
        <v>361</v>
      </c>
      <c t="n" s="7" r="B4">
        <v>2</v>
      </c>
    </row>
    <row spans="1:3" r="5">
      <c t="s" s="4" r="A5">
        <v>362</v>
      </c>
      <c t="n" s="7" r="B5">
        <v>1</v>
      </c>
    </row>
    <row spans="1:3" r="6">
      <c t="s" s="4" r="A6">
        <v>186</v>
      </c>
    </row>
    <row spans="1:3" r="7">
      <c t="s" s="3" r="A7">
        <v>353</v>
      </c>
    </row>
    <row spans="1:3" r="8">
      <c t="s" s="4" r="A8">
        <v>363</v>
      </c>
      <c t="n" s="12" r="C8">
        <v>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24</v>
      </c>
      <c t="s" s="2" r="D1">
        <v>1</v>
      </c>
    </row>
    <row spans="1:5" r="2">
      <c t="s" s="2" r="B2">
        <v>25</v>
      </c>
      <c t="s" s="2" r="C2">
        <v>26</v>
      </c>
      <c t="s" s="2" r="D2">
        <v>25</v>
      </c>
      <c t="s" s="2" r="E2">
        <v>26</v>
      </c>
    </row>
    <row spans="1:5" r="3">
      <c t="s" s="3" r="A3">
        <v>365</v>
      </c>
    </row>
    <row spans="1:5" r="4">
      <c t="s" s="4" r="A4">
        <v>366</v>
      </c>
      <c t="n" s="7" r="B4">
        <v>9</v>
      </c>
      <c t="n" s="7" r="C4">
        <v>1</v>
      </c>
      <c t="n" s="7" r="D4">
        <v>9</v>
      </c>
      <c t="n" s="7" r="E4">
        <v>10</v>
      </c>
    </row>
    <row spans="1:5" r="5">
      <c t="s" s="4" r="A5">
        <v>367</v>
      </c>
    </row>
    <row spans="1:5" r="6">
      <c t="s" s="3" r="A6">
        <v>365</v>
      </c>
    </row>
    <row spans="1:5" r="7">
      <c t="s" s="4" r="A7">
        <v>366</v>
      </c>
      <c t="n" s="6" r="D7">
        <v>4</v>
      </c>
    </row>
    <row spans="1:5" r="8">
      <c t="s" s="4" r="A8">
        <v>368</v>
      </c>
    </row>
    <row spans="1:5" r="9">
      <c t="s" s="3" r="A9">
        <v>365</v>
      </c>
    </row>
    <row spans="1:5" r="10">
      <c t="s" s="4" r="A10">
        <v>366</v>
      </c>
      <c t="n" s="7" r="B10">
        <v>5</v>
      </c>
      <c t="n" s="7" r="E10">
        <v>1</v>
      </c>
    </row>
    <row spans="1:5" r="11">
      <c t="s" s="4" r="A11">
        <v>369</v>
      </c>
    </row>
    <row spans="1:5" r="12">
      <c t="s" s="3" r="A12">
        <v>365</v>
      </c>
    </row>
    <row spans="1:5" r="13">
      <c t="s" s="4" r="A13">
        <v>366</v>
      </c>
      <c t="n" s="6" r="D13">
        <v>4</v>
      </c>
    </row>
    <row spans="1:5" r="14">
      <c t="s" s="4" r="A14">
        <v>370</v>
      </c>
    </row>
    <row spans="1:5" r="15">
      <c t="s" s="3" r="A15">
        <v>365</v>
      </c>
    </row>
    <row spans="1:5" r="16">
      <c t="s" s="4" r="A16">
        <v>366</v>
      </c>
      <c t="n" s="7" r="D16">
        <v>1</v>
      </c>
    </row>
    <row spans="1:5" r="17">
      <c t="s" s="4" r="A17">
        <v>371</v>
      </c>
    </row>
    <row spans="1:5" r="18">
      <c t="s" s="3" r="A18">
        <v>365</v>
      </c>
    </row>
    <row spans="1:5" r="19">
      <c t="s" s="4" r="A19">
        <v>372</v>
      </c>
      <c t="s" s="4" r="D19">
        <v>373</v>
      </c>
    </row>
    <row spans="1:5" r="20">
      <c t="s" s="4" r="A20">
        <v>374</v>
      </c>
    </row>
    <row spans="1:5" r="21">
      <c t="s" s="3" r="A21">
        <v>365</v>
      </c>
    </row>
    <row spans="1:5" r="22">
      <c t="s" s="4" r="A22">
        <v>372</v>
      </c>
      <c t="s" s="4" r="D22">
        <v>3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5</v>
      </c>
      <c t="s" s="2" r="C1">
        <v>57</v>
      </c>
    </row>
    <row spans="1:3" r="2">
      <c t="s" s="3" r="A2">
        <v>365</v>
      </c>
    </row>
    <row spans="1:3" r="3">
      <c t="s" s="4" r="A3">
        <v>68</v>
      </c>
      <c t="n" s="7" r="B3">
        <v>910</v>
      </c>
      <c t="n" s="7" r="C3">
        <v>909</v>
      </c>
    </row>
    <row spans="1:3" r="4">
      <c t="s" s="4" r="A4">
        <v>377</v>
      </c>
      <c t="n" s="6" r="B4">
        <v>87</v>
      </c>
      <c t="n" s="6" r="C4">
        <v>88</v>
      </c>
    </row>
    <row spans="1:3" r="5">
      <c t="s" s="4" r="A5">
        <v>378</v>
      </c>
    </row>
    <row spans="1:3" r="6">
      <c t="s" s="3" r="A6">
        <v>365</v>
      </c>
    </row>
    <row spans="1:3" r="7">
      <c t="s" s="4" r="A7">
        <v>379</v>
      </c>
      <c t="n" s="6" r="C7">
        <v>265</v>
      </c>
    </row>
    <row spans="1:3" r="8">
      <c t="s" s="4" r="A8">
        <v>380</v>
      </c>
    </row>
    <row spans="1:3" r="9">
      <c t="s" s="3" r="A9">
        <v>365</v>
      </c>
    </row>
    <row spans="1:3" r="10">
      <c t="s" s="4" r="A10">
        <v>379</v>
      </c>
      <c t="n" s="6" r="C10">
        <v>18</v>
      </c>
    </row>
    <row spans="1:3" r="11">
      <c t="s" s="4" r="A11">
        <v>381</v>
      </c>
    </row>
    <row spans="1:3" r="12">
      <c t="s" s="3" r="A12">
        <v>365</v>
      </c>
    </row>
    <row spans="1:3" r="13">
      <c t="s" s="4" r="A13">
        <v>379</v>
      </c>
      <c t="n" s="6" r="B13">
        <v>186</v>
      </c>
      <c t="n" s="6" r="C13">
        <v>186</v>
      </c>
    </row>
    <row spans="1:3" r="14">
      <c t="s" s="4" r="A14">
        <v>382</v>
      </c>
    </row>
    <row spans="1:3" r="15">
      <c t="s" s="3" r="A15">
        <v>365</v>
      </c>
    </row>
    <row spans="1:3" r="16">
      <c t="s" s="4" r="A16">
        <v>379</v>
      </c>
      <c t="n" s="6" r="B16">
        <v>11</v>
      </c>
      <c t="n" s="6" r="C16">
        <v>13</v>
      </c>
    </row>
    <row spans="1:3" r="17">
      <c t="s" s="4" r="A17">
        <v>383</v>
      </c>
    </row>
    <row spans="1:3" r="18">
      <c t="s" s="3" r="A18">
        <v>365</v>
      </c>
    </row>
    <row spans="1:3" r="19">
      <c t="s" s="4" r="A19">
        <v>379</v>
      </c>
      <c t="n" s="6" r="B19">
        <v>822</v>
      </c>
      <c t="n" s="6" r="C19">
        <v>825</v>
      </c>
    </row>
    <row spans="1:3" r="20">
      <c t="s" s="4" r="A20">
        <v>384</v>
      </c>
    </row>
    <row spans="1:3" r="21">
      <c t="s" s="3" r="A21">
        <v>365</v>
      </c>
    </row>
    <row spans="1:3" r="22">
      <c t="s" s="4" r="A22">
        <v>68</v>
      </c>
      <c t="n" s="6" r="B22">
        <v>890</v>
      </c>
      <c t="n" s="6" r="C22">
        <v>905</v>
      </c>
    </row>
    <row spans="1:3" r="23">
      <c t="s" s="4" r="A23">
        <v>377</v>
      </c>
      <c t="n" s="6" r="B23">
        <v>87</v>
      </c>
      <c t="n" s="6" r="C23">
        <v>88</v>
      </c>
    </row>
    <row spans="1:3" r="24">
      <c t="s" s="4" r="A24">
        <v>385</v>
      </c>
    </row>
    <row spans="1:3" r="25">
      <c t="s" s="3" r="A25">
        <v>365</v>
      </c>
    </row>
    <row spans="1:3" r="26">
      <c t="s" s="4" r="A26">
        <v>379</v>
      </c>
      <c t="n" s="6" r="C26">
        <v>250</v>
      </c>
    </row>
    <row spans="1:3" r="27">
      <c t="s" s="4" r="A27">
        <v>386</v>
      </c>
    </row>
    <row spans="1:3" r="28">
      <c t="s" s="3" r="A28">
        <v>365</v>
      </c>
    </row>
    <row spans="1:3" r="29">
      <c t="s" s="4" r="A29">
        <v>379</v>
      </c>
      <c t="n" s="6" r="C29">
        <v>18</v>
      </c>
    </row>
    <row spans="1:3" r="30">
      <c t="s" s="4" r="A30">
        <v>387</v>
      </c>
    </row>
    <row spans="1:3" r="31">
      <c t="s" s="3" r="A31">
        <v>365</v>
      </c>
    </row>
    <row spans="1:3" r="32">
      <c t="s" s="4" r="A32">
        <v>379</v>
      </c>
      <c t="n" s="6" r="B32">
        <v>186</v>
      </c>
      <c t="n" s="6" r="C32">
        <v>186</v>
      </c>
    </row>
    <row spans="1:3" r="33">
      <c t="s" s="4" r="A33">
        <v>388</v>
      </c>
    </row>
    <row spans="1:3" r="34">
      <c t="s" s="3" r="A34">
        <v>365</v>
      </c>
    </row>
    <row spans="1:3" r="35">
      <c t="s" s="4" r="A35">
        <v>379</v>
      </c>
      <c t="n" s="6" r="B35">
        <v>14</v>
      </c>
      <c t="n" s="6" r="C35">
        <v>14</v>
      </c>
    </row>
    <row spans="1:3" r="36">
      <c t="s" s="4" r="A36">
        <v>389</v>
      </c>
    </row>
    <row spans="1:3" r="37">
      <c t="s" s="3" r="A37">
        <v>365</v>
      </c>
    </row>
    <row spans="1:3" r="38">
      <c t="s" s="4" r="A38">
        <v>379</v>
      </c>
      <c t="n" s="7" r="B38">
        <v>803</v>
      </c>
      <c t="n" s="7" r="C38">
        <v>8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0</v>
      </c>
      <c t="s" s="2" r="B1">
        <v>286</v>
      </c>
      <c t="s" s="2" r="C1">
        <v>25</v>
      </c>
      <c t="s" s="2" r="D1">
        <v>57</v>
      </c>
    </row>
    <row spans="1:4" r="2">
      <c t="s" s="4" r="A2">
        <v>289</v>
      </c>
    </row>
    <row spans="1:4" r="3">
      <c t="s" s="3" r="A3">
        <v>365</v>
      </c>
    </row>
    <row spans="1:4" r="4">
      <c t="s" s="4" r="A4">
        <v>290</v>
      </c>
      <c t="s" s="4" r="B4">
        <v>291</v>
      </c>
    </row>
    <row spans="1:4" r="5">
      <c t="s" s="4" r="A5">
        <v>292</v>
      </c>
      <c t="n" s="6" r="B5">
        <v>2019</v>
      </c>
    </row>
    <row spans="1:4" r="6">
      <c t="s" s="4" r="A6">
        <v>391</v>
      </c>
    </row>
    <row spans="1:4" r="7">
      <c t="s" s="3" r="A7">
        <v>365</v>
      </c>
    </row>
    <row spans="1:4" r="8">
      <c t="s" s="4" r="A8">
        <v>290</v>
      </c>
      <c t="s" s="4" r="C8">
        <v>291</v>
      </c>
      <c t="s" s="4" r="D8">
        <v>291</v>
      </c>
    </row>
    <row spans="1:4" r="9">
      <c t="s" s="4" r="A9">
        <v>292</v>
      </c>
      <c t="n" s="6" r="C9">
        <v>2019</v>
      </c>
      <c t="n" s="6" r="D9">
        <v>2019</v>
      </c>
    </row>
    <row spans="1:4" r="10">
      <c t="s" s="4" r="A10">
        <v>392</v>
      </c>
    </row>
    <row spans="1:4" r="11">
      <c t="s" s="3" r="A11">
        <v>365</v>
      </c>
    </row>
    <row spans="1:4" r="12">
      <c t="s" s="4" r="A12">
        <v>290</v>
      </c>
      <c t="s" s="4" r="C12">
        <v>291</v>
      </c>
      <c t="s" s="4" r="D12">
        <v>291</v>
      </c>
    </row>
    <row spans="1:4" r="13">
      <c t="s" s="4" r="A13">
        <v>292</v>
      </c>
      <c t="n" s="6" r="C13">
        <v>2019</v>
      </c>
      <c t="n" s="6" r="D13">
        <v>2019</v>
      </c>
    </row>
    <row spans="1:4" r="14">
      <c t="s" s="4" r="A14">
        <v>393</v>
      </c>
    </row>
    <row spans="1:4" r="15">
      <c t="s" s="3" r="A15">
        <v>365</v>
      </c>
    </row>
    <row spans="1:4" r="16">
      <c t="s" s="4" r="A16">
        <v>290</v>
      </c>
      <c t="s" s="4" r="C16">
        <v>394</v>
      </c>
      <c t="s" s="4" r="D16">
        <v>394</v>
      </c>
    </row>
    <row spans="1:4" r="17">
      <c t="s" s="4" r="A17">
        <v>292</v>
      </c>
      <c t="n" s="6" r="C17">
        <v>2016</v>
      </c>
      <c t="n" s="6" r="D17">
        <v>2016</v>
      </c>
    </row>
    <row spans="1:4" r="18">
      <c t="s" s="4" r="A18">
        <v>395</v>
      </c>
    </row>
    <row spans="1:4" r="19">
      <c t="s" s="3" r="A19">
        <v>365</v>
      </c>
    </row>
    <row spans="1:4" r="20">
      <c t="s" s="4" r="A20">
        <v>290</v>
      </c>
      <c t="s" s="4" r="C20">
        <v>394</v>
      </c>
      <c t="s" s="4" r="D20">
        <v>394</v>
      </c>
    </row>
    <row spans="1:4" r="21">
      <c t="s" s="4" r="A21">
        <v>292</v>
      </c>
      <c t="n" s="6" r="C21">
        <v>2016</v>
      </c>
      <c t="n" s="6" r="D21">
        <v>2016</v>
      </c>
    </row>
    <row spans="1:4" r="22">
      <c t="s" s="4" r="A22">
        <v>396</v>
      </c>
    </row>
    <row spans="1:4" r="23">
      <c t="s" s="3" r="A23">
        <v>365</v>
      </c>
    </row>
    <row spans="1:4" r="24">
      <c t="s" s="4" r="A24">
        <v>292</v>
      </c>
      <c t="n" s="6" r="C24">
        <v>2029</v>
      </c>
      <c t="n" s="6" r="D24">
        <v>2029</v>
      </c>
    </row>
    <row spans="1:4" r="25">
      <c t="s" s="4" r="A25">
        <v>397</v>
      </c>
    </row>
    <row spans="1:4" r="26">
      <c t="s" s="3" r="A26">
        <v>365</v>
      </c>
    </row>
    <row spans="1:4" r="27">
      <c t="s" s="4" r="A27">
        <v>292</v>
      </c>
      <c t="n" s="6" r="C27">
        <v>2029</v>
      </c>
      <c t="n" s="6" r="D27">
        <v>2029</v>
      </c>
    </row>
    <row spans="1:4" r="28">
      <c t="s" s="4" r="A28">
        <v>398</v>
      </c>
    </row>
    <row spans="1:4" r="29">
      <c t="s" s="3" r="A29">
        <v>365</v>
      </c>
    </row>
    <row spans="1:4" r="30">
      <c t="s" s="4" r="A30">
        <v>290</v>
      </c>
      <c t="s" s="4" r="C30">
        <v>399</v>
      </c>
      <c t="s" s="4" r="D30">
        <v>399</v>
      </c>
    </row>
    <row spans="1:4" r="31">
      <c t="s" s="4" r="A31">
        <v>292</v>
      </c>
      <c t="n" s="6" r="C31">
        <v>2030</v>
      </c>
      <c t="n" s="6" r="D31">
        <v>2030</v>
      </c>
    </row>
    <row spans="1:4" r="32">
      <c t="s" s="4" r="A32">
        <v>400</v>
      </c>
    </row>
    <row spans="1:4" r="33">
      <c t="s" s="3" r="A33">
        <v>365</v>
      </c>
    </row>
    <row spans="1:4" r="34">
      <c t="s" s="4" r="A34">
        <v>290</v>
      </c>
      <c t="s" s="4" r="C34">
        <v>399</v>
      </c>
      <c t="s" s="4" r="D34">
        <v>399</v>
      </c>
    </row>
    <row spans="1:4" r="35">
      <c t="s" s="4" r="A35">
        <v>292</v>
      </c>
      <c t="n" s="6" r="C35">
        <v>2030</v>
      </c>
      <c t="n" s="6" r="D35">
        <v>20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401</v>
      </c>
      <c t="s" s="2" r="B1">
        <v>1</v>
      </c>
    </row>
    <row spans="1:2" r="2">
      <c t="s" s="2" r="B2">
        <v>102</v>
      </c>
    </row>
    <row spans="1:2" r="3">
      <c t="s" s="4" r="A3">
        <v>402</v>
      </c>
    </row>
    <row spans="1:2" r="4">
      <c t="s" s="3" r="A4">
        <v>403</v>
      </c>
    </row>
    <row spans="1:2" r="5">
      <c t="s" s="4" r="A5">
        <v>404</v>
      </c>
      <c t="n" s="7" r="B5">
        <v>10</v>
      </c>
    </row>
    <row spans="1:2" r="6">
      <c t="s" s="4" r="A6">
        <v>340</v>
      </c>
    </row>
    <row spans="1:2" r="7">
      <c t="s" s="3" r="A7">
        <v>403</v>
      </c>
    </row>
    <row spans="1:2" r="8">
      <c t="s" s="4" r="A8">
        <v>404</v>
      </c>
      <c t="n" s="7" r="B8">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t="s" s="1" r="A1">
        <v>405</v>
      </c>
      <c t="s" s="2" r="B1">
        <v>1</v>
      </c>
    </row>
    <row spans="1:3" r="2">
      <c t="s" s="2" r="B2">
        <v>197</v>
      </c>
      <c t="s" s="2" r="C2">
        <v>198</v>
      </c>
    </row>
    <row spans="1:3" r="3">
      <c t="s" s="3" r="A3">
        <v>406</v>
      </c>
    </row>
    <row spans="1:3" r="4">
      <c t="s" s="4" r="A4">
        <v>200</v>
      </c>
      <c t="n" s="6" r="B4">
        <v>2</v>
      </c>
    </row>
    <row spans="1:3" r="5">
      <c t="s" s="4" r="A5">
        <v>66</v>
      </c>
      <c t="n" s="7" r="B5">
        <v>363</v>
      </c>
      <c t="n" s="7" r="C5">
        <v>363</v>
      </c>
    </row>
    <row spans="1:3" r="6">
      <c t="s" s="4" r="A6">
        <v>407</v>
      </c>
    </row>
    <row spans="1:3" r="7">
      <c t="s" s="3" r="A7">
        <v>406</v>
      </c>
    </row>
    <row spans="1:3" r="8">
      <c t="s" s="4" r="A8">
        <v>66</v>
      </c>
      <c t="n" s="6" r="B8">
        <v>78</v>
      </c>
    </row>
    <row spans="1:3" r="9">
      <c t="s" s="4" r="A9">
        <v>408</v>
      </c>
    </row>
    <row spans="1:3" r="10">
      <c t="s" s="3" r="A10">
        <v>406</v>
      </c>
    </row>
    <row spans="1:3" r="11">
      <c t="s" s="4" r="A11">
        <v>66</v>
      </c>
      <c t="n" s="6" r="B11">
        <v>285</v>
      </c>
    </row>
    <row spans="1:3" r="12">
      <c t="s" s="4" r="A12">
        <v>261</v>
      </c>
    </row>
    <row spans="1:3" r="13">
      <c t="s" s="3" r="A13">
        <v>406</v>
      </c>
    </row>
    <row spans="1:3" r="14">
      <c t="s" s="4" r="A14">
        <v>409</v>
      </c>
      <c t="n" s="7" r="B14">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24</v>
      </c>
      <c t="s" s="2" r="D1">
        <v>1</v>
      </c>
    </row>
    <row spans="1:5" r="2">
      <c t="s" s="2" r="B2">
        <v>25</v>
      </c>
      <c t="s" s="2" r="C2">
        <v>26</v>
      </c>
      <c t="s" s="2" r="D2">
        <v>25</v>
      </c>
      <c t="s" s="2" r="E2">
        <v>26</v>
      </c>
    </row>
    <row spans="1:5" r="3">
      <c t="s" s="3" r="A3">
        <v>406</v>
      </c>
    </row>
    <row spans="1:5" r="4">
      <c t="s" s="4" r="A4">
        <v>27</v>
      </c>
      <c t="n" s="7" r="B4">
        <v>2836</v>
      </c>
      <c t="n" s="7" r="C4">
        <v>3046</v>
      </c>
      <c t="n" s="7" r="D4">
        <v>8295</v>
      </c>
      <c t="n" s="7" r="E4">
        <v>8961</v>
      </c>
    </row>
    <row spans="1:5" r="5">
      <c t="s" s="4" r="A5">
        <v>407</v>
      </c>
    </row>
    <row spans="1:5" r="6">
      <c t="s" s="3" r="A6">
        <v>406</v>
      </c>
    </row>
    <row spans="1:5" r="7">
      <c t="s" s="4" r="A7">
        <v>27</v>
      </c>
      <c t="n" s="6" r="B7">
        <v>1482</v>
      </c>
      <c t="n" s="6" r="C7">
        <v>1604</v>
      </c>
      <c t="n" s="6" r="D7">
        <v>4237</v>
      </c>
      <c t="n" s="6" r="E7">
        <v>4599</v>
      </c>
    </row>
    <row spans="1:5" r="8">
      <c t="s" s="4" r="A8">
        <v>408</v>
      </c>
    </row>
    <row spans="1:5" r="9">
      <c t="s" s="3" r="A9">
        <v>406</v>
      </c>
    </row>
    <row spans="1:5" r="10">
      <c t="s" s="4" r="A10">
        <v>27</v>
      </c>
      <c t="n" s="6" r="B10">
        <v>1348</v>
      </c>
      <c t="n" s="6" r="C10">
        <v>1438</v>
      </c>
      <c t="n" s="6" r="D10">
        <v>4046</v>
      </c>
      <c t="n" s="6" r="E10">
        <v>4348</v>
      </c>
    </row>
    <row spans="1:5" r="11">
      <c t="s" s="4" r="A11">
        <v>53</v>
      </c>
    </row>
    <row spans="1:5" r="12">
      <c t="s" s="3" r="A12">
        <v>406</v>
      </c>
    </row>
    <row spans="1:5" r="13">
      <c t="s" s="4" r="A13">
        <v>27</v>
      </c>
      <c t="n" s="7" r="B13">
        <v>6</v>
      </c>
      <c t="n" s="7" r="C13">
        <v>4</v>
      </c>
      <c t="n" s="7" r="D13">
        <v>12</v>
      </c>
      <c t="n" s="7" r="E13">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6</v>
      </c>
      <c t="s" s="2" r="B1">
        <v>25</v>
      </c>
      <c t="s" s="2" r="C1">
        <v>57</v>
      </c>
    </row>
    <row spans="1:3" r="2">
      <c t="s" s="4" r="A2">
        <v>97</v>
      </c>
      <c t="n" s="6" r="B2">
        <v>800000000</v>
      </c>
      <c t="n" s="6" r="C2">
        <v>800000000</v>
      </c>
    </row>
    <row spans="1:3" r="3">
      <c t="s" s="4" r="A3">
        <v>98</v>
      </c>
      <c t="n" s="8" r="B3">
        <v>0.01</v>
      </c>
      <c t="n" s="8" r="C3">
        <v>0.01</v>
      </c>
    </row>
    <row spans="1:3" r="4">
      <c t="s" s="4" r="A4">
        <v>99</v>
      </c>
      <c t="n" s="6" r="B4">
        <v>557523542</v>
      </c>
      <c t="n" s="6" r="C4">
        <v>554835306</v>
      </c>
    </row>
    <row spans="1:3" r="5">
      <c t="s" s="4" r="A5">
        <v>100</v>
      </c>
      <c t="n" s="6" r="B5">
        <v>29140426</v>
      </c>
      <c t="n" s="6" r="C5">
        <v>59152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24</v>
      </c>
      <c t="s" s="2" r="D1">
        <v>1</v>
      </c>
    </row>
    <row spans="1:5" r="2">
      <c t="s" s="2" r="B2">
        <v>25</v>
      </c>
      <c t="s" s="2" r="C2">
        <v>26</v>
      </c>
      <c t="s" s="2" r="D2">
        <v>25</v>
      </c>
      <c t="s" s="2" r="E2">
        <v>26</v>
      </c>
    </row>
    <row spans="1:5" r="3">
      <c t="s" s="3" r="A3">
        <v>412</v>
      </c>
    </row>
    <row spans="1:5" r="4">
      <c t="s" s="4" r="A4">
        <v>413</v>
      </c>
      <c t="n" s="7" r="B4">
        <v>117</v>
      </c>
      <c t="n" s="7" r="C4">
        <v>81</v>
      </c>
      <c t="n" s="7" r="D4">
        <v>473</v>
      </c>
      <c t="n" s="7" r="E4">
        <v>141</v>
      </c>
    </row>
    <row spans="1:5" r="5">
      <c t="s" s="4" r="A5">
        <v>414</v>
      </c>
    </row>
    <row spans="1:5" r="6">
      <c t="s" s="3" r="A6">
        <v>412</v>
      </c>
    </row>
    <row spans="1:5" r="7">
      <c t="s" s="4" r="A7">
        <v>413</v>
      </c>
      <c t="n" s="6" r="B7">
        <v>186</v>
      </c>
      <c t="n" s="6" r="C7">
        <v>186</v>
      </c>
      <c t="n" s="6" r="D7">
        <v>428</v>
      </c>
      <c t="n" s="6" r="E7">
        <v>436</v>
      </c>
    </row>
    <row spans="1:5" r="8">
      <c t="s" s="4" r="A8">
        <v>415</v>
      </c>
    </row>
    <row spans="1:5" r="9">
      <c t="s" s="3" r="A9">
        <v>412</v>
      </c>
    </row>
    <row spans="1:5" r="10">
      <c t="s" s="4" r="A10">
        <v>413</v>
      </c>
      <c t="n" s="6" r="B10">
        <v>105</v>
      </c>
      <c t="n" s="6" r="C10">
        <v>120</v>
      </c>
      <c t="n" s="6" r="D10">
        <v>237</v>
      </c>
      <c t="n" s="6" r="E10">
        <v>248</v>
      </c>
    </row>
    <row spans="1:5" r="11">
      <c t="s" s="4" r="A11">
        <v>416</v>
      </c>
    </row>
    <row spans="1:5" r="12">
      <c t="s" s="3" r="A12">
        <v>412</v>
      </c>
    </row>
    <row spans="1:5" r="13">
      <c t="s" s="4" r="A13">
        <v>413</v>
      </c>
      <c t="n" s="7" r="B13">
        <v>81</v>
      </c>
      <c t="n" s="7" r="C13">
        <v>66</v>
      </c>
      <c t="n" s="6" r="D13">
        <v>190</v>
      </c>
      <c t="n" s="6" r="E13">
        <v>186</v>
      </c>
    </row>
    <row spans="1:5" r="14">
      <c t="s" s="4" r="A14">
        <v>417</v>
      </c>
    </row>
    <row spans="1:5" r="15">
      <c t="s" s="3" r="A15">
        <v>412</v>
      </c>
    </row>
    <row spans="1:5" r="16">
      <c t="s" s="4" r="A16">
        <v>413</v>
      </c>
      <c t="n" s="7" r="D16">
        <v>1</v>
      </c>
      <c t="n" s="7" r="E16">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4</v>
      </c>
      <c t="s" s="2" r="D1">
        <v>1</v>
      </c>
    </row>
    <row spans="1:5" r="2">
      <c t="s" s="2" r="B2">
        <v>25</v>
      </c>
      <c t="s" s="2" r="C2">
        <v>26</v>
      </c>
      <c t="s" s="2" r="D2">
        <v>25</v>
      </c>
      <c t="s" s="2" r="E2">
        <v>26</v>
      </c>
    </row>
    <row spans="1:5" r="3">
      <c t="s" s="3" r="A3">
        <v>406</v>
      </c>
    </row>
    <row spans="1:5" r="4">
      <c t="s" s="4" r="A4">
        <v>33</v>
      </c>
      <c t="n" s="7" r="B4">
        <v>117</v>
      </c>
      <c t="n" s="7" r="C4">
        <v>81</v>
      </c>
      <c t="n" s="7" r="D4">
        <v>473</v>
      </c>
      <c t="n" s="7" r="E4">
        <v>141</v>
      </c>
    </row>
    <row spans="1:5" r="5">
      <c t="s" s="4" r="A5">
        <v>31</v>
      </c>
      <c t="n" s="6" r="B5">
        <v>-9</v>
      </c>
      <c t="n" s="6" r="C5">
        <v>-1</v>
      </c>
      <c t="n" s="6" r="D5">
        <v>-9</v>
      </c>
      <c t="n" s="6" r="E5">
        <v>-10</v>
      </c>
    </row>
    <row spans="1:5" r="6">
      <c t="s" s="4" r="A6">
        <v>419</v>
      </c>
      <c t="n" s="6" r="B6">
        <v>-31</v>
      </c>
      <c t="n" s="6" r="C6">
        <v>-79</v>
      </c>
      <c t="n" s="6" r="D6">
        <v>122</v>
      </c>
      <c t="n" s="6" r="E6">
        <v>-204</v>
      </c>
    </row>
    <row spans="1:5" r="7">
      <c t="s" s="4" r="A7">
        <v>420</v>
      </c>
      <c t="n" s="6" r="B7">
        <v>-29</v>
      </c>
      <c t="n" s="6" r="C7">
        <v>-25</v>
      </c>
      <c t="n" s="6" r="D7">
        <v>-68</v>
      </c>
      <c t="n" s="6" r="E7">
        <v>-81</v>
      </c>
    </row>
    <row spans="1:5" r="8">
      <c t="s" s="4" r="A8">
        <v>35</v>
      </c>
      <c t="n" s="6" r="B8">
        <v>6</v>
      </c>
      <c t="n" s="6" r="C8">
        <v>5</v>
      </c>
      <c t="n" s="6" r="D8">
        <v>17</v>
      </c>
      <c t="n" s="6" r="E8">
        <v>16</v>
      </c>
    </row>
    <row spans="1:5" r="9">
      <c t="s" s="4" r="A9">
        <v>36</v>
      </c>
      <c t="n" s="6" r="B9">
        <v>-19</v>
      </c>
      <c t="n" s="6" r="C9">
        <v>-22</v>
      </c>
      <c t="n" s="6" r="D9">
        <v>-63</v>
      </c>
      <c t="n" s="6" r="E9">
        <v>-69</v>
      </c>
    </row>
    <row spans="1:5" r="10">
      <c t="s" s="4" r="A10">
        <v>37</v>
      </c>
      <c t="n" s="6" r="B10">
        <v>-15</v>
      </c>
      <c t="n" s="6" r="D10">
        <v>-15</v>
      </c>
    </row>
    <row spans="1:5" r="11">
      <c t="s" s="4" r="A11">
        <v>38</v>
      </c>
      <c t="n" s="6" r="B11">
        <v>1</v>
      </c>
      <c t="n" s="6" r="C11">
        <v>-1</v>
      </c>
      <c t="n" s="6" r="D11">
        <v>1</v>
      </c>
    </row>
    <row spans="1:5" r="12">
      <c t="s" s="4" r="A12">
        <v>39</v>
      </c>
      <c t="n" s="6" r="B12">
        <v>90</v>
      </c>
      <c t="n" s="6" r="C12">
        <v>63</v>
      </c>
      <c t="n" s="6" r="D12">
        <v>413</v>
      </c>
      <c t="n" s="6" r="E12">
        <v>88</v>
      </c>
    </row>
    <row spans="1:5" r="13">
      <c t="s" s="4" r="A13">
        <v>414</v>
      </c>
    </row>
    <row spans="1:5" r="14">
      <c t="s" s="3" r="A14">
        <v>406</v>
      </c>
    </row>
    <row spans="1:5" r="15">
      <c t="s" s="4" r="A15">
        <v>33</v>
      </c>
      <c t="n" s="7" r="B15">
        <v>186</v>
      </c>
      <c t="n" s="7" r="C15">
        <v>186</v>
      </c>
      <c t="n" s="7" r="D15">
        <v>428</v>
      </c>
      <c t="n" s="7" r="E15">
        <v>4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1</v>
      </c>
      <c t="s" s="2" r="B1">
        <v>24</v>
      </c>
      <c t="s" s="2" r="D1">
        <v>1</v>
      </c>
    </row>
    <row spans="1:5" r="2">
      <c t="s" s="2" r="B2">
        <v>102</v>
      </c>
      <c t="s" s="2" r="C2">
        <v>103</v>
      </c>
      <c t="s" s="2" r="D2">
        <v>102</v>
      </c>
      <c t="s" s="2" r="E2">
        <v>103</v>
      </c>
    </row>
    <row spans="1:5" r="3">
      <c t="s" s="3" r="A3">
        <v>104</v>
      </c>
    </row>
    <row spans="1:5" r="4">
      <c t="s" s="4" r="A4">
        <v>43</v>
      </c>
      <c t="n" s="7" r="B4">
        <v>44</v>
      </c>
      <c t="n" s="7" r="C4">
        <v>6</v>
      </c>
      <c t="n" s="7" r="D4">
        <v>300</v>
      </c>
      <c t="n" s="7" r="E4">
        <v>-7</v>
      </c>
    </row>
    <row spans="1:5" r="5">
      <c t="s" s="4" r="A5">
        <v>105</v>
      </c>
      <c t="n" s="6" r="B5">
        <v>-286</v>
      </c>
      <c t="n" s="6" r="C5">
        <v>-36</v>
      </c>
      <c t="n" s="6" r="D5">
        <v>-324</v>
      </c>
      <c t="n" s="6" r="E5">
        <v>-67</v>
      </c>
    </row>
    <row spans="1:5" r="6">
      <c t="s" s="4" r="A6">
        <v>41</v>
      </c>
      <c t="n" s="6" r="B6">
        <v>330</v>
      </c>
      <c t="n" s="6" r="C6">
        <v>42</v>
      </c>
      <c t="n" s="6" r="D6">
        <v>624</v>
      </c>
      <c t="n" s="6" r="E6">
        <v>60</v>
      </c>
    </row>
    <row spans="1:5" r="7">
      <c t="s" s="3" r="A7">
        <v>106</v>
      </c>
    </row>
    <row spans="1:5" r="8">
      <c t="s" s="4" r="A8">
        <v>107</v>
      </c>
      <c t="n" s="6" r="D8">
        <v>140</v>
      </c>
      <c t="n" s="6" r="E8">
        <v>197</v>
      </c>
    </row>
    <row spans="1:5" r="9">
      <c t="s" s="4" r="A9">
        <v>108</v>
      </c>
      <c t="n" s="6" r="D9">
        <v>49</v>
      </c>
      <c t="n" s="6" r="E9">
        <v>41</v>
      </c>
    </row>
    <row spans="1:5" r="10">
      <c t="s" s="4" r="A10">
        <v>69</v>
      </c>
      <c t="n" s="6" r="D10">
        <v>-235</v>
      </c>
    </row>
    <row spans="1:5" r="11">
      <c t="s" s="4" r="A11">
        <v>37</v>
      </c>
      <c t="n" s="6" r="B11">
        <v>15</v>
      </c>
      <c t="n" s="6" r="D11">
        <v>15</v>
      </c>
    </row>
    <row spans="1:5" r="12">
      <c t="s" s="4" r="A12">
        <v>31</v>
      </c>
      <c t="n" s="6" r="B12">
        <v>9</v>
      </c>
      <c t="n" s="6" r="C12">
        <v>1</v>
      </c>
      <c t="n" s="6" r="D12">
        <v>9</v>
      </c>
      <c t="n" s="6" r="E12">
        <v>10</v>
      </c>
    </row>
    <row spans="1:5" r="13">
      <c t="s" s="4" r="A13">
        <v>109</v>
      </c>
      <c t="n" s="6" r="D13">
        <v>-155</v>
      </c>
      <c t="n" s="6" r="E13">
        <v>-247</v>
      </c>
    </row>
    <row spans="1:5" r="14">
      <c t="s" s="4" r="A14">
        <v>110</v>
      </c>
      <c t="n" s="6" r="D14">
        <v>447</v>
      </c>
      <c t="n" s="6" r="E14">
        <v>61</v>
      </c>
    </row>
    <row spans="1:5" r="15">
      <c t="s" s="3" r="A15">
        <v>111</v>
      </c>
    </row>
    <row spans="1:5" r="16">
      <c t="s" s="4" r="A16">
        <v>112</v>
      </c>
      <c t="n" s="6" r="D16">
        <v>-71</v>
      </c>
      <c t="n" s="6" r="E16">
        <v>-109</v>
      </c>
    </row>
    <row spans="1:5" r="17">
      <c t="s" s="4" r="A17">
        <v>113</v>
      </c>
      <c t="n" s="6" r="E17">
        <v>-9</v>
      </c>
    </row>
    <row spans="1:5" r="18">
      <c t="s" s="4" r="A18">
        <v>114</v>
      </c>
      <c t="n" s="6" r="D18">
        <v>14</v>
      </c>
      <c t="n" s="6" r="E18">
        <v>63</v>
      </c>
    </row>
    <row spans="1:5" r="19">
      <c t="s" s="4" r="A19">
        <v>115</v>
      </c>
      <c t="n" s="6" r="D19">
        <v>-57</v>
      </c>
      <c t="n" s="6" r="E19">
        <v>-55</v>
      </c>
    </row>
    <row spans="1:5" r="20">
      <c t="s" s="3" r="A20">
        <v>116</v>
      </c>
    </row>
    <row spans="1:5" r="21">
      <c t="s" s="4" r="A21">
        <v>117</v>
      </c>
      <c t="n" s="6" r="E21">
        <v>7</v>
      </c>
    </row>
    <row spans="1:5" r="22">
      <c t="s" s="4" r="A22">
        <v>118</v>
      </c>
      <c t="n" s="6" r="D22">
        <v>-42</v>
      </c>
      <c t="n" s="6" r="E22">
        <v>-24</v>
      </c>
    </row>
    <row spans="1:5" r="23">
      <c t="s" s="4" r="A23">
        <v>37</v>
      </c>
      <c t="n" s="6" r="D23">
        <v>-12</v>
      </c>
    </row>
    <row spans="1:5" r="24">
      <c t="s" s="4" r="A24">
        <v>119</v>
      </c>
      <c t="n" s="6" r="D24">
        <v>-13</v>
      </c>
    </row>
    <row spans="1:5" r="25">
      <c t="s" s="4" r="A25">
        <v>120</v>
      </c>
      <c t="n" s="6" r="D25">
        <v>-250</v>
      </c>
    </row>
    <row spans="1:5" r="26">
      <c t="s" s="4" r="A26">
        <v>121</v>
      </c>
      <c t="n" s="6" r="D26">
        <v>-6</v>
      </c>
      <c t="n" s="6" r="E26">
        <v>-1</v>
      </c>
    </row>
    <row spans="1:5" r="27">
      <c t="s" s="4" r="A27">
        <v>122</v>
      </c>
      <c t="n" s="6" r="D27">
        <v>-81</v>
      </c>
    </row>
    <row spans="1:5" r="28">
      <c t="s" s="4" r="A28">
        <v>123</v>
      </c>
      <c t="n" s="6" r="D28">
        <v>-404</v>
      </c>
      <c t="n" s="6" r="E28">
        <v>-18</v>
      </c>
    </row>
    <row spans="1:5" r="29">
      <c t="s" s="3" r="A29">
        <v>124</v>
      </c>
    </row>
    <row spans="1:5" r="30">
      <c t="s" s="4" r="A30">
        <v>125</v>
      </c>
      <c t="n" s="6" r="D30">
        <v>-113</v>
      </c>
      <c t="n" s="6" r="E30">
        <v>-61</v>
      </c>
    </row>
    <row spans="1:5" r="31">
      <c t="s" s="4" r="A31">
        <v>126</v>
      </c>
      <c t="n" s="6" r="D31">
        <v>-4</v>
      </c>
      <c t="n" s="6" r="E31">
        <v>-12</v>
      </c>
    </row>
    <row spans="1:5" r="32">
      <c t="s" s="4" r="A32">
        <v>127</v>
      </c>
      <c t="n" s="6" r="D32">
        <v>3</v>
      </c>
      <c t="n" s="6" r="E32">
        <v>1</v>
      </c>
    </row>
    <row spans="1:5" r="33">
      <c t="s" s="4" r="A33">
        <v>128</v>
      </c>
      <c t="n" s="6" r="D33">
        <v>-114</v>
      </c>
      <c t="n" s="6" r="E33">
        <v>-72</v>
      </c>
    </row>
    <row spans="1:5" r="34">
      <c t="s" s="4" r="A34">
        <v>129</v>
      </c>
      <c t="n" s="6" r="D34">
        <v>2</v>
      </c>
      <c t="n" s="6" r="E34">
        <v>-29</v>
      </c>
    </row>
    <row spans="1:5" r="35">
      <c t="s" s="4" r="A35">
        <v>130</v>
      </c>
      <c t="n" s="6" r="D35">
        <v>-126</v>
      </c>
      <c t="n" s="6" r="E35">
        <v>-113</v>
      </c>
    </row>
    <row spans="1:5" r="36">
      <c t="s" s="4" r="A36">
        <v>131</v>
      </c>
      <c t="n" s="6" r="D36">
        <v>1069</v>
      </c>
      <c t="n" s="6" r="E36">
        <v>1071</v>
      </c>
    </row>
    <row spans="1:5" r="37">
      <c t="s" s="4" r="A37">
        <v>132</v>
      </c>
      <c t="n" s="6" r="B37">
        <v>943</v>
      </c>
      <c t="n" s="6" r="C37">
        <v>958</v>
      </c>
      <c t="n" s="6" r="D37">
        <v>943</v>
      </c>
      <c t="n" s="6" r="E37">
        <v>958</v>
      </c>
    </row>
    <row spans="1:5" r="38">
      <c t="s" s="4" r="A38">
        <v>133</v>
      </c>
      <c t="n" s="6" r="B38">
        <v>-142</v>
      </c>
      <c t="n" s="6" r="C38">
        <v>-141</v>
      </c>
      <c t="n" s="6" r="D38">
        <v>-142</v>
      </c>
      <c t="n" s="6" r="E38">
        <v>-141</v>
      </c>
    </row>
    <row spans="1:5" r="39">
      <c t="s" s="4" r="A39">
        <v>134</v>
      </c>
      <c t="n" s="7" r="B39">
        <v>801</v>
      </c>
      <c t="n" s="7" r="C39">
        <v>817</v>
      </c>
      <c t="n" s="7" r="D39">
        <v>801</v>
      </c>
      <c t="n" s="7" r="E39">
        <v>8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5</v>
      </c>
    </row>
    <row spans="1:2" r="3">
      <c t="s" s="4" r="A3">
        <v>135</v>
      </c>
      <c t="s" s="4" r="B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5</v>
      </c>
    </row>
    <row spans="1:2" r="3">
      <c t="s" s="4" r="A3">
        <v>137</v>
      </c>
      <c t="s" s="4" r="B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5</v>
      </c>
    </row>
    <row spans="1:2" r="3">
      <c t="s" s="4" r="A3">
        <v>139</v>
      </c>
      <c t="s" s="4" r="B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 MERGER AND RESTRUC</vt:lpstr>
      <vt:lpstr>DISCONTINUED OPERATIONS</vt:lpstr>
      <vt:lpstr>DEBT</vt:lpstr>
      <vt:lpstr>INCOME TAXES</vt:lpstr>
      <vt:lpstr>STOCKHOLDERS' EQUITY</vt:lpstr>
      <vt:lpstr>EARNINGS PER SHARE</vt:lpstr>
      <vt:lpstr>EMPLOYEE BENEFIT PLANS</vt:lpstr>
      <vt:lpstr>DERIVATIVE INSTRUMENTS AND FAIR</vt:lpstr>
      <vt:lpstr>COMMITMENTS AND CONTINGENCIES</vt:lpstr>
      <vt:lpstr>DIVISION INFORMATION</vt:lpstr>
      <vt:lpstr>SUMMARY OF SIGNIFICANT ACCOUN18</vt:lpstr>
      <vt:lpstr>ACQUISITION, MERGER AND RESTR19</vt:lpstr>
      <vt:lpstr>DISCONTINUED OPERATIONS (Tables</vt:lpstr>
      <vt:lpstr>STOCKHOLDERS' EQUITY (Tables)</vt:lpstr>
      <vt:lpstr>EARNINGS PER SHARE (Tables)</vt:lpstr>
      <vt:lpstr>EMPLOYEE BENEFIT PLANS (Tables)</vt:lpstr>
      <vt:lpstr>DERIVATIVE INSTRUMENTS AND FA24</vt:lpstr>
      <vt:lpstr>DIVISION INFORMATION (Tables)</vt:lpstr>
      <vt:lpstr>Summary of Significant Accoun26</vt:lpstr>
      <vt:lpstr>Acquisition, Merger and Restr27</vt:lpstr>
      <vt:lpstr>Summary of Major Components of </vt:lpstr>
      <vt:lpstr>Severance and Facility Closure </vt:lpstr>
      <vt:lpstr>Assets Held for Sale Activity (</vt:lpstr>
      <vt:lpstr>Discontinued Operation - Additi</vt:lpstr>
      <vt:lpstr>Major Component of Discontinued</vt:lpstr>
      <vt:lpstr>Assets and Liabilities of Disco</vt:lpstr>
      <vt:lpstr>Cash Flows from Discontinued Op</vt:lpstr>
      <vt:lpstr>Debt - Additional Information (</vt:lpstr>
      <vt:lpstr>Income Taxes - Additional Infor</vt:lpstr>
      <vt:lpstr>Schedule of Stockholders' Equit</vt:lpstr>
      <vt:lpstr>Accumulated Other Comprehensive</vt:lpstr>
      <vt:lpstr>Stockholders' Equity - Addition</vt:lpstr>
      <vt:lpstr>Calculation of Net Earnings Per</vt:lpstr>
      <vt:lpstr>Earnings Per Share - Additional</vt:lpstr>
      <vt:lpstr>Components of Net Periodic Pens</vt:lpstr>
      <vt:lpstr>Employee Benefit Plans - Additi</vt:lpstr>
      <vt:lpstr>Derivative Instruments and Fa44</vt:lpstr>
      <vt:lpstr>Schedule of Fair Value of Senio</vt:lpstr>
      <vt:lpstr>Schedule of Fair Value of Sen46</vt:lpstr>
      <vt:lpstr>Commitments and Contingencies -</vt:lpstr>
      <vt:lpstr>Division Information - Addition</vt:lpstr>
      <vt:lpstr>Reconciliation of Revenue from </vt:lpstr>
      <vt:lpstr>Division Operating Income (Deta</vt:lpstr>
      <vt:lpstr>Reconciliation of Measure of 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6:57:49Z</dcterms:created>
  <dcterms:modified xmlns:dcterms="http://purl.org/dc/terms/" xmlns:xsi="http://www.w3.org/2001/XMLSchema-instance" xsi:type="dcterms:W3CDTF">2016-11-02T06:57:49Z</dcterms:modified>
  <dc:title xmlns:dc="http://purl.org/dc/elements/1.1/">Untitled</dc:title>
  <dc:description xmlns:dc="http://purl.org/dc/elements/1.1/"/>
  <dc:subject xmlns:dc="http://purl.org/dc/elements/1.1/"/>
  <cp:keywords/>
  <cp:category/>
</cp:coreProperties>
</file>